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densed Consolidated Statemen"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Inventories" sheetId="10" state="visible" r:id="rId10"/>
    <sheet xmlns:r="http://schemas.openxmlformats.org/officeDocument/2006/relationships" name="Property and Equipment" sheetId="11" state="visible" r:id="rId11"/>
    <sheet xmlns:r="http://schemas.openxmlformats.org/officeDocument/2006/relationships" name="Long-Term Debt" sheetId="12" state="visible" r:id="rId12"/>
    <sheet xmlns:r="http://schemas.openxmlformats.org/officeDocument/2006/relationships" name="Share Based Compensation" sheetId="13" state="visible" r:id="rId13"/>
    <sheet xmlns:r="http://schemas.openxmlformats.org/officeDocument/2006/relationships" name="Sale of Assets" sheetId="14" state="visible" r:id="rId14"/>
    <sheet xmlns:r="http://schemas.openxmlformats.org/officeDocument/2006/relationships" name="Revenues, Significant Customers" sheetId="15" state="visible" r:id="rId15"/>
    <sheet xmlns:r="http://schemas.openxmlformats.org/officeDocument/2006/relationships" name="Income Taxes" sheetId="16" state="visible" r:id="rId16"/>
    <sheet xmlns:r="http://schemas.openxmlformats.org/officeDocument/2006/relationships" name="Earnings (Loss) per Share"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Inventories (Tables)" sheetId="22" state="visible" r:id="rId22"/>
    <sheet xmlns:r="http://schemas.openxmlformats.org/officeDocument/2006/relationships" name="Property and Equipment (Tables)" sheetId="23" state="visible" r:id="rId23"/>
    <sheet xmlns:r="http://schemas.openxmlformats.org/officeDocument/2006/relationships" name="Long-Term Debt (Tables)" sheetId="24" state="visible" r:id="rId24"/>
    <sheet xmlns:r="http://schemas.openxmlformats.org/officeDocument/2006/relationships" name="Share Based Compensation (Table" sheetId="25" state="visible" r:id="rId25"/>
    <sheet xmlns:r="http://schemas.openxmlformats.org/officeDocument/2006/relationships" name="Revenues, Significant Custome_2" sheetId="26" state="visible" r:id="rId26"/>
    <sheet xmlns:r="http://schemas.openxmlformats.org/officeDocument/2006/relationships" name="Earnings (Loss) per Share (Tabl" sheetId="27" state="visible" r:id="rId27"/>
    <sheet xmlns:r="http://schemas.openxmlformats.org/officeDocument/2006/relationships" name="Summary of Significant Accoun_4" sheetId="28" state="visible" r:id="rId28"/>
    <sheet xmlns:r="http://schemas.openxmlformats.org/officeDocument/2006/relationships" name="Summary of Significant Accoun_5" sheetId="29" state="visible" r:id="rId29"/>
    <sheet xmlns:r="http://schemas.openxmlformats.org/officeDocument/2006/relationships" name="Inventories - Summary of Invent" sheetId="30" state="visible" r:id="rId30"/>
    <sheet xmlns:r="http://schemas.openxmlformats.org/officeDocument/2006/relationships" name="Inventories - Additional Inform" sheetId="31" state="visible" r:id="rId31"/>
    <sheet xmlns:r="http://schemas.openxmlformats.org/officeDocument/2006/relationships" name="Property and Equipment - Summar" sheetId="32" state="visible" r:id="rId32"/>
    <sheet xmlns:r="http://schemas.openxmlformats.org/officeDocument/2006/relationships" name="Long-Term Debt - Additional Inf" sheetId="33" state="visible" r:id="rId33"/>
    <sheet xmlns:r="http://schemas.openxmlformats.org/officeDocument/2006/relationships" name="Long-Term Debt - Schedule of Fu" sheetId="34" state="visible" r:id="rId34"/>
    <sheet xmlns:r="http://schemas.openxmlformats.org/officeDocument/2006/relationships" name="Share Based Compensation - Addi" sheetId="35" state="visible" r:id="rId35"/>
    <sheet xmlns:r="http://schemas.openxmlformats.org/officeDocument/2006/relationships" name="Share Based Compensation - Summ" sheetId="36" state="visible" r:id="rId36"/>
    <sheet xmlns:r="http://schemas.openxmlformats.org/officeDocument/2006/relationships" name="Share Based Compensation - Su_2" sheetId="37" state="visible" r:id="rId37"/>
    <sheet xmlns:r="http://schemas.openxmlformats.org/officeDocument/2006/relationships" name="Share Based Compensation - Su_3" sheetId="38" state="visible" r:id="rId38"/>
    <sheet xmlns:r="http://schemas.openxmlformats.org/officeDocument/2006/relationships" name="Sale of Assets - Additional Inf" sheetId="39" state="visible" r:id="rId39"/>
    <sheet xmlns:r="http://schemas.openxmlformats.org/officeDocument/2006/relationships" name="Revenues, Significant Custome_3" sheetId="40" state="visible" r:id="rId40"/>
    <sheet xmlns:r="http://schemas.openxmlformats.org/officeDocument/2006/relationships" name="Revenues, Significant Custome_4" sheetId="41" state="visible" r:id="rId41"/>
    <sheet xmlns:r="http://schemas.openxmlformats.org/officeDocument/2006/relationships" name="Revenues, Significant Custome_5" sheetId="42" state="visible" r:id="rId42"/>
    <sheet xmlns:r="http://schemas.openxmlformats.org/officeDocument/2006/relationships" name="Income Taxes - Additional Infor" sheetId="43" state="visible" r:id="rId43"/>
    <sheet xmlns:r="http://schemas.openxmlformats.org/officeDocument/2006/relationships" name="Earnings (Loss) per Share - Sum" sheetId="44" state="visible" r:id="rId44"/>
    <sheet xmlns:r="http://schemas.openxmlformats.org/officeDocument/2006/relationships" name="Commitments and Contingencies -" sheetId="45" state="visible" r:id="rId45"/>
    <sheet xmlns:r="http://schemas.openxmlformats.org/officeDocument/2006/relationships" name="Subsequent Events (Details)" sheetId="46" state="visible" r:id="rId46"/>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Cover Page - shares</t>
        </is>
      </c>
      <c r="B1" s="2" t="inlineStr">
        <is>
          <t>3 Months Ended</t>
        </is>
      </c>
    </row>
    <row r="2">
      <c r="B2" s="2" t="inlineStr">
        <is>
          <t>Mar. 31, 2022</t>
        </is>
      </c>
      <c r="C2" s="2" t="inlineStr">
        <is>
          <t>May 05,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1-32302</t>
        </is>
      </c>
    </row>
    <row r="9">
      <c r="A9" s="4" t="inlineStr">
        <is>
          <t>Entity Registrant Name</t>
        </is>
      </c>
      <c r="B9" s="4" t="inlineStr">
        <is>
          <t>ANTARES PHARMA, INC.</t>
        </is>
      </c>
    </row>
    <row r="10">
      <c r="A10" s="4" t="inlineStr">
        <is>
          <t>Entity Incorporation, State or Country Code</t>
        </is>
      </c>
      <c r="B10" s="4" t="inlineStr">
        <is>
          <t>DE</t>
        </is>
      </c>
    </row>
    <row r="11">
      <c r="A11" s="4" t="inlineStr">
        <is>
          <t>Entity Tax Identification Number</t>
        </is>
      </c>
      <c r="B11" s="4" t="inlineStr">
        <is>
          <t>41-1350192</t>
        </is>
      </c>
    </row>
    <row r="12">
      <c r="A12" s="4" t="inlineStr">
        <is>
          <t>Entity Address, Address Line One</t>
        </is>
      </c>
      <c r="B12" s="4" t="inlineStr">
        <is>
          <t>100 Princeton South</t>
        </is>
      </c>
    </row>
    <row r="13">
      <c r="A13" s="4" t="inlineStr">
        <is>
          <t>Entity Address, Address Line Two</t>
        </is>
      </c>
      <c r="B13" s="4" t="inlineStr">
        <is>
          <t>Suite 300</t>
        </is>
      </c>
    </row>
    <row r="14">
      <c r="A14" s="4" t="inlineStr">
        <is>
          <t>Entity Address, City or Town</t>
        </is>
      </c>
      <c r="B14" s="4" t="inlineStr">
        <is>
          <t>Ewing</t>
        </is>
      </c>
    </row>
    <row r="15">
      <c r="A15" s="4" t="inlineStr">
        <is>
          <t>Entity Address, State or Province</t>
        </is>
      </c>
      <c r="B15" s="4" t="inlineStr">
        <is>
          <t>NJ</t>
        </is>
      </c>
    </row>
    <row r="16">
      <c r="A16" s="4" t="inlineStr">
        <is>
          <t>Entity Address, Postal Zip Code</t>
        </is>
      </c>
      <c r="B16" s="4" t="inlineStr">
        <is>
          <t>08628</t>
        </is>
      </c>
    </row>
    <row r="17">
      <c r="A17" s="4" t="inlineStr">
        <is>
          <t>City Area Code</t>
        </is>
      </c>
      <c r="B17" s="4" t="inlineStr">
        <is>
          <t>609</t>
        </is>
      </c>
    </row>
    <row r="18">
      <c r="A18" s="4" t="inlineStr">
        <is>
          <t>Local Phone Number</t>
        </is>
      </c>
      <c r="B18" s="4" t="inlineStr">
        <is>
          <t>359-3020</t>
        </is>
      </c>
    </row>
    <row r="19">
      <c r="A19" s="4" t="inlineStr">
        <is>
          <t>Title of 12(b) Security</t>
        </is>
      </c>
      <c r="B19" s="4" t="inlineStr">
        <is>
          <t>Common Stock, par value $0.01 per share</t>
        </is>
      </c>
    </row>
    <row r="20">
      <c r="A20" s="4" t="inlineStr">
        <is>
          <t>Trading Symbol</t>
        </is>
      </c>
      <c r="B20" s="4" t="inlineStr">
        <is>
          <t>ATRS</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170852427</v>
      </c>
    </row>
    <row r="29">
      <c r="A29" s="4" t="inlineStr">
        <is>
          <t>Amendment Flag</t>
        </is>
      </c>
      <c r="B29" s="4" t="inlineStr">
        <is>
          <t>false</t>
        </is>
      </c>
    </row>
    <row r="30">
      <c r="A30" s="4" t="inlineStr">
        <is>
          <t>Document Fiscal Year Focus</t>
        </is>
      </c>
      <c r="B30" s="4" t="inlineStr">
        <is>
          <t>2022</t>
        </is>
      </c>
    </row>
    <row r="31">
      <c r="A31" s="4" t="inlineStr">
        <is>
          <t>Document Fiscal Period Focus</t>
        </is>
      </c>
      <c r="B31" s="4" t="inlineStr">
        <is>
          <t>Q1</t>
        </is>
      </c>
    </row>
    <row r="32">
      <c r="A32" s="4" t="inlineStr">
        <is>
          <t>Entity Central Index Key</t>
        </is>
      </c>
      <c r="B32" s="4" t="inlineStr">
        <is>
          <t>0001016169</t>
        </is>
      </c>
    </row>
    <row r="33">
      <c r="A33" s="4" t="inlineStr">
        <is>
          <t>Current Fiscal Year End Date</t>
        </is>
      </c>
      <c r="B33"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2</t>
        </is>
      </c>
    </row>
    <row r="3">
      <c r="A3" s="3" t="inlineStr">
        <is>
          <t>Inventory Disclosure [Abstract]</t>
        </is>
      </c>
    </row>
    <row r="4">
      <c r="A4" s="4" t="inlineStr">
        <is>
          <t>Inventories</t>
        </is>
      </c>
      <c r="B4" s="4" t="inlineStr">
        <is>
          <t>Inventories Inventories consisted of the following: March 31, December 31, Raw material $ 325 $ 325 Work in process 8,615 6,784 Finished goods 2,651 4,435 Total inventories, net $ 11,591 $ 11,544 A reserve is recorded for potentially excess, dated or obsolete inventories based on an analysis of inventory on hand compared to forecasted future sales, which was $764 and $214 as of March 31, 2022 and December 31, 2021,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2</t>
        </is>
      </c>
    </row>
    <row r="3">
      <c r="A3" s="3" t="inlineStr">
        <is>
          <t>Property, Plant and Equipment [Abstract]</t>
        </is>
      </c>
    </row>
    <row r="4">
      <c r="A4" s="4" t="inlineStr">
        <is>
          <t>Property and Equipment</t>
        </is>
      </c>
      <c r="B4" s="4" t="inlineStr">
        <is>
          <t>Property and Equipment Property and equipment, net consisted of the following: March 31, December 31, Production molds, tooling and equipment $ 22,113 $ 22,069 Leasehold improvements 7,656 7,559 Furniture, fixtures and office equipment 912 907 Computer equipment and software 1,977 1,717 Construction and tooling in process 6,990 6,942 Total property and equipment 39,648 39,194 Less: Accumulated depreciation (13,921) (13,179) Total property and equipment, net $ 25,727 $ 26,015 Depreciation expense was $742 and $689 for the three months ended March 31, 2022 and 2021, respectively. We capitalized $0 and $17 interest costs associated with construction of property and equipment during the three months ended March 31, 2022 and 2021,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2</t>
        </is>
      </c>
    </row>
    <row r="3">
      <c r="A3" s="3" t="inlineStr">
        <is>
          <t>Debt Disclosure [Abstract]</t>
        </is>
      </c>
    </row>
    <row r="4">
      <c r="A4" s="4" t="inlineStr">
        <is>
          <t>Long-Term Debt</t>
        </is>
      </c>
      <c r="B4" s="4" t="inlineStr">
        <is>
          <t xml:space="preserve">Long-term Debt Term Loan On June 6, 2017, we entered into a loan and security agreement (the “Loan Agreement”) with Hercules Capital, Inc., for a term loan of up to $35,000 (the “Term Loan”), under which we initially borrowed $25,000 (“Tranche I”). the proceeds of which were used for working capital and general corporate purposes. The Term Loan was secured by substantially all of our assets, excluding intellectual property, and accrued interest at a calculated prime-based variable rate with a maximum of 9.50%. The interest rate in effect as of March 31, 2021 was 8.50%. Payments under the loan were interest-only until the first principal payment was due. On June 26, 2019, we entered into a First Amendment (the “Amendment”) to the Loan Agreement, which increased the aggregate principal amount available under the Term Loan from $35,000 to $50,000 and extended the interest-only payment period of the Term Loan to August 1, 2021. Under the Amendment, the interest-only period could be further extended to August 1, 2022 if we achieved a certain loan extension milestone, requested such extension by July 31, 2021, and paid an extension fee equal to one half of one percent of the principal amount outstanding. Upon signing of the Amendment, an additional $15,000 (“Tranche II”) was funded to us. The Term Loan maturity date remained July 1, 2022; however, the Term Loan could be extended to July 1, 2024 contingent upon satisfaction of a certain loan extension milestone. We were eligible, but not obligated, to request one or more additional advances of at least $5,000, not to exceed $10,000 in the aggregate (“Tranche III”). Our option to request additional advances expired on October 31, 2020. We were required to pay an end of term fee (“End of Term Charge”) equal to 4.25% of Tranche I and 3.95% of the borrowings under Tranche II, payable upon the earlier of July 1, 2022 or repayment of the Term Loan. The Loan Agreement also imposed a prepayment fee of 1.0% to 3.0% if any or all of the balance was prepaid prior to the maturity date. In July 2021, having previously met the loan extension milestone, we requested that the interest-only period be extended to August 1, 2022 and the maturity date be extended to July 1, 2024 in accordance with the terms of the Amendment. Hercules Capital, Inc. granted the extension of the interest-only period and maturity date and waived the extension fee. In June and September 2021, we made principal prepayments of $15,000 and $5,000, respectively, and paid a 1.0% prepayment fee. On November 1, 2021, we extinguished the Loan Agreement with Hercules Capital, Inc. and repaid the outstanding $20,000 principal on the Term Loan, along with the 1.0% prepayment fee of $200 and the End of Term Charge of $1,655. All remaining unamortized debt issuance costs associated with the Term Loan were immediately amortized to interest expense. Credit Facilities On November 1, 2021, we entered into a Credit Agreement (the “Credit Agreement”) with Wells Fargo Bank, National Association, as administrative agent for the lenders, (“Administrative Agent”) for credit facilities in an aggregate principal amount of up to $40,000 with a maturity date of November 1, 2024. The Credit Agreement provides for a $20,000 term loan facility (the “Term Loan Facility”) and a $20,000 revolving credit facility, $5,000 of which is available for the issuance of letters of credit and $1,000 of which is available for Swingline loans (the “Revolving Credit Facility”), (collectively the “Credit Facilities”), which are secured by substantially all of our assets. The Term Loan Facility was funded upon execution of the Credit Agreement with the proceeds used to repay our $20,000 Term Loan with Hercules Capital, Inc. and to pay fees and expenses incurred in connection with the early repayment. The Revolving Credit Facility remains available for future use and can be drawn upon for ongoing working capital requirements and other general corporate purposes as needed. As of March 31, 2022 and December 31, 2021, we had $19,625 and $20,000 outstanding under our Term Loan Facility, respectively, with a carrying value of $19,391 and $19,741, respectively, which consisted of the principal balance outstanding, less unamortized debt issuance costs that are being amortized/accrued to interest expense over the term of the Term Loan Facility using the effective interest rate method. The fair value of our debt is estimated to approximate the carrying value based on our understanding of current market conditions and rates we could obtain for similar loans. As of March 31, 2022 and December 31, 2021, there were no outstanding borrowings under the Revolving Credit Facility, including no outstanding letters of credit drawn from the Revolving Credit Facility or Swingline loans. Commitment fees are payable on the unused portion of the Revolving Credit Facility at rates between 0.30% and 0.45% based on our Consolidated Total Leverage Ratio, as defined in the Credit Agreement and below, remeasured quarterly. For the three months ended March 31, 2022, commitment fees incurred totaled $18. As defined in the Credit Agreement governing the Term Loan Facility, principal payments of the outstanding term loans are due in consecutive quarterly installments on the last business day of each of March, June, September and December, commencing on March 31, 2022. A principal payment of $375 was made on March 31, 2022. The Credit Agreement also requires prepayment of the outstanding loans under the Term Loan Facility, subject to certain exceptions, with (a) 100% of the net cash proceeds of (i) any incurrence or issuance of certain debt, other than debt permitted under the Credit Agreement; (ii) issuance of equity other than that associated with employee compensation; and (iii) certain asset sales and casualty and condemnation events, subject to reinvestment rights and certain other exceptions. We may voluntarily prepay outstanding loans under the Term Facility at any time without premium or penalty. All obligations under the Term Facility are secured, subject to certain exceptions, by substantially all of our assets and the assets of our subsidiaries. Borrowings made under the Credit Agreement bear interest at a rate per annum equal to either the Base Rate or LIBOR plus the Applicable Margin, as defined in the Credit Agreement. Swingline loans bear interest at a rate per annum equal to the Base Rate plus the Applicable Margin. The Applicable Margin is based on the Consolidated Total Leverage Ratio, as defined in the Credit Agreement and below, remeasured quarterly. Base Rate is defined as the highest of (a) the Prime Rate, (b) the Federal Funds Rate plus 0.50% and (c) LIBOR for an interest period of one month plus 1.0%. In the event of default, we no longer have the option to request LIBOR rate loans, Swingline Loans or Letters of Credit and all outstanding financial instruments will bear interest at a rate per annum of 2.0% in excess of the calculated interest rate. We have the option to select either the Base Rate or LIBOR as the rate of interest for the Term Loan and Revolving Credit Facilities, along with an interest period of either 1-month, 3-months or 6-months. Upon cessation of LIBOR on June 30, 2023, an appropriate benchmark replacement will be determined pursuant to the terms of the Credit Agreement. We have not yet evaluated the impact the cessation of LIBOR will have on our financial condition and results of operations. As of March 31, 2022, the Applicable Margin was 1.50% for Base Rate loans and 2.50% for LIBOR loans with a 1-month LIBOR selected as the rate of interest for the Term Loan Facility. The weighted average interest rate on the Term Loan Facility outstanding balance during the three months ended March 31, 2022 was approximately 2.65%. Under the Credit Agreement, we are subject to customary affirmative and negative covenants, including, among others, restrictions on our ability to incur debt; create liens; make investments; merge, consolidate or dispose of assets or subsidiaries; enter into transactions with affiliates; modify accounting practices, our year end and organizational documents; pledge assets; revise nature of business; perform sale leasebacks; and enter into any restrictive agreements and customary events of default (including payment defaults, covenant defaults, change of control defaults and bankruptcy defaults). The Credit Agreement also contains financial covenants, including the ratio of consolidated total indebtedness to consolidated earnings before income, taxes, depreciation and amortization (“Consolidated EBITDA”) (“Consolidated Total Leverage Ratio”), as defined in the Credit Agreement” and the ratio of consolidated senior secured indebtedness to Consolidated EBITDA (“Consolidated Senior Secured Leverage Ratio”), as well as the ratio of Adjusted EBITDA to consolidated fixed charges (“Consolidated Fixed Charge Coverage Ratio”), as defined in the Credit Agreement. These covenants restrict our ability to purchase outstanding shares of our common stock. As of March 31, 2022 and December 31, 2021, we were in compliance with all affirmative, negative and financial covenants. Future principal payments under the Term Loan Facility are as follows: Future Principal Payments Remainder of 2022 $ 1,125 2023 1,500 2024 17,000 Total future principal payments $ 19,62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 Based Compensation</t>
        </is>
      </c>
      <c r="B1" s="2" t="inlineStr">
        <is>
          <t>3 Months Ended</t>
        </is>
      </c>
    </row>
    <row r="2">
      <c r="B2" s="2" t="inlineStr">
        <is>
          <t>Mar. 31, 2022</t>
        </is>
      </c>
    </row>
    <row r="3">
      <c r="A3" s="3" t="inlineStr">
        <is>
          <t>Share-based Payment Arrangement [Abstract]</t>
        </is>
      </c>
    </row>
    <row r="4">
      <c r="A4" s="4" t="inlineStr">
        <is>
          <t>Share Based Compensation</t>
        </is>
      </c>
      <c r="B4" s="4" t="inlineStr">
        <is>
          <t xml:space="preserve">Share-based Compensation We have an Equity Compensation Plan (the “Plan”), which allows for grants in the form of incentive stock options, non-qualified stock options, stock units, stock awards, stock appreciation rights, and other stock-based awards. The Plan was amended and restated in June 2021 to increase the total number of shares available for grant under the Plan by 10,000 shares. We also have a long-term incentive program (“LTIP”), pursuant to which our senior executives have been awarded stock options, restricted stock units (“RSUs”) and performance stock units (“PSUs”). Stock Options Stock option activity under the Plan is as follows: Number of Weighted Weighted Aggregate Outstanding as of December 31, 2021 15,577 $ 2.83 Granted 92 3.53 Exercised (343) 2.66 Cancelled / Forfeited (238) 3.56 Outstanding as of March 31, 2022 15,088 2.83 6.28 $ 19,976 Exercisable as of March 31, 2022 10,292 $ 2.45 5.17 $ 16,998 Long-term Incentive Program PSU and RSU award activity under the Plan is as follows: Performance Stock Units Restricted Stock Units Number of Shares Weighted Average Grant Date Fair Value Number of Shares Weighted Average Grant Date Fair Value Outstanding as of December 31, 2021 1,328 $ 3.04 1,504 $ 3.62 Incremental shares earned 8 2.92 — — Cancelled / Forfeited (215) 2.93 — — Vested / Settled (305) 3.04 — — Outstanding as of March 31, 2022 816 $ 3.06 1,504 $ 3.62 The LTIP awards that vested during the three months ended March 31, 2022 and 2021 were net-share settled such that we withheld shares with a value equivalent to the employees’ tax obligations for applicable income and other employment taxes, and remitted cash to the appropriate taxing authorities. We withheld 140 and 348 shares during the three months ended March 31, 2022 and 2021, respectively, to satisfy tax obligations, which was determined based on the fair value of the shares on their vesting date equal to our closing stock price on such date. We paid $521 and $1,619 during the three months ended March 31, 2022 and 2021, respectively, to taxing authorities for the employees’ tax obligations, which is reflected as a cash outflow from financing activities within the Condensed Consolidated Statements of Cash Flows. Net-share settlements have the effect of share repurchases as they reduce the number of shares that would have otherwise been issued as a result of the vesting. Members of our Board of Directors also receive grants of RSUs that vest in full one year from the date of grant. Directors may elect to defer receipt of vested shares until retirement or separation from the Board. No shares were vested and deferred under this election during the three months ended March 31, 2022 and 2021. Share-based Compensation Expense Compensation costs incurred in connection with share-based awards are as follows: Three Months Ended 2022 2021 Stock options $ 1,004 $ 887 Restricted stock units 708 566 Performance stock units 228 152 Total share-based compensation expense $ 1,940 $ 1,60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ale of Assets</t>
        </is>
      </c>
      <c r="B1" s="2" t="inlineStr">
        <is>
          <t>3 Months Ended</t>
        </is>
      </c>
    </row>
    <row r="2">
      <c r="B2" s="2" t="inlineStr">
        <is>
          <t>Mar. 31, 2022</t>
        </is>
      </c>
    </row>
    <row r="3">
      <c r="A3" s="3" t="inlineStr">
        <is>
          <t>Sale Of Assets [Abstract]</t>
        </is>
      </c>
    </row>
    <row r="4">
      <c r="A4" s="4" t="inlineStr">
        <is>
          <t>Sale of Assets</t>
        </is>
      </c>
      <c r="B4" s="4" t="inlineStr">
        <is>
          <t>Sale of Assets In December 2021, we entered into an asset purchase agreement (the “Asset Purchase Agreement”) with Otter Pharmaceuticals, LLC (a subsidiary of Assertio Holdings, Inc., together with Assertio Holdings, Inc., as guarantor, individually and collectively referred to as “Otter”) to sell certain worldwide assets used in the operation of the OTREXUP ® product line for $44,021 of which we received $18,000 at closing and will receive the remaining $26,021 in installments over a one-year period. As of December 31, 2021, we recorded an increase to the purchase price for estimated changes in closing inventory to be transferred. The Asset Purchase Agreement included the transfer of OTREXUP ® patents, trademark and intellectual property, product finished goods and sample inventory, and certain other contracts associated with the OTREXUP ® product line. Subject to the terms of the OTREXUP ® Asset Purchase Agreement, we generally retained ownership (and related liabilities) of assets not solely related to the OTREXUP ® product line. We also agreed via the execution of a separate supply agreement to continue to manufacture and supply OTREXUP ® and sample products to Otter at cost plus mark-up. Further, we entered into a license agreement with Otter pursuant to which we granted Otter a worldwide, exclusive, fully paid-up license to certain patents relating to OTREXUP ® that may relate to our other products. We recorded the entire $38,591 gain on sale of assets in the Consolidated Statements of Operations for the year ended December 31, 2021 as all requirements of the agreement were determined to have been met and it was probable that a significant reversal of the gain would not occur. The gain included the purchase price of $44,021 adjusted for estimated changes in closing inventory to be transferred less the net book value of the assets sold and direct transaction costs. The remaining $26,311 purchase price to be received was classified as other receivables in the Consolidated Balance Sheets as of December 31, 2021, and we recognized $17,825 of net proceeds from the sale of assets in the Statements of Cash Flows for the year ended December 31, 2021. A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Revenues, Significant Customers and Concentrations of Risk</t>
        </is>
      </c>
      <c r="B1" s="2" t="inlineStr">
        <is>
          <t>3 Months Ended</t>
        </is>
      </c>
    </row>
    <row r="2">
      <c r="B2" s="2" t="inlineStr">
        <is>
          <t>Mar. 31, 2022</t>
        </is>
      </c>
    </row>
    <row r="3">
      <c r="A3" s="3" t="inlineStr">
        <is>
          <t>Revenue from Contract with Customer [Abstract]</t>
        </is>
      </c>
    </row>
    <row r="4">
      <c r="A4" s="4" t="inlineStr">
        <is>
          <t>Revenues, Significant Customers and Concentrations of Risk</t>
        </is>
      </c>
      <c r="B4" s="4" t="inlineStr">
        <is>
          <t>Revenue, Significant Customers and Concentration of Risk We disaggregate our revenue by type of goods and services and customer location. Three Months Ended 2022 2021 Types of Goods and Services Proprietary product sales, net $ 17,276 $ 18,732 Partnered product sales 14,827 10,403 Total product revenue, net 32,103 29,135 Licensing and development revenue 4,191 4,984 Royalties 5,263 7,964 Total revenue, net $ 41,557 $ 42,083 Customer Location U.S. $ 40,096 $ 40,631 Europe 1,461 1,452 Total revenue, net $ 41,557 $ 42,083 Customers from which we derived 10% or more of our total net revenue are as follows: Three Months Ended 2022 2021 Teva 46% 43% McKesson Corporation 1 13% 13% Cardinal Health 1 11% 11% AmerisourceBergen Corporation 1 &lt;10% 13% 1 Revenue from sales to distributors, net of estimated sales returns and allowances based on ship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Income TaxesOur gross unrecognized tax benefits as of March 31, 2022 was $2,057 with no material changes during the three months then ended. There are no interest or penalties accrued in relation to unrecognized tax benefits. We will classify any future interest and penalties as a component of income tax expense. We are subject to federal and state examinations for the years 2018 and thereafter.</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3 Months Ended</t>
        </is>
      </c>
    </row>
    <row r="2">
      <c r="B2" s="2" t="inlineStr">
        <is>
          <t>Mar. 31, 2022</t>
        </is>
      </c>
    </row>
    <row r="3">
      <c r="A3" s="3" t="inlineStr">
        <is>
          <t>Earnings Per Share [Abstract]</t>
        </is>
      </c>
    </row>
    <row r="4">
      <c r="A4" s="4" t="inlineStr">
        <is>
          <t>Earnings (Loss) per Share</t>
        </is>
      </c>
      <c r="B4" s="4" t="inlineStr">
        <is>
          <t>Earnings (Loss) per Share Basic earnings (loss) per common share is computed by dividing net income (loss) applicable to common stockholders by the daily weighted-average number of common shares outstanding for the applicable period. Diluted earnings (loss) per common share is computed in a similar manner, except that the weighted average number of shares outstanding is increased to reflect the potential dilution from the exercise or conversion of securities into common stock. Diluted earnings (loss) per share contemplates a complete conversion to common shares of all convertible instruments only if such instruments are dilutive in nature with respect to earnings (loss) per common share. The following table sets forth the computation for basic and diluted earnings (loss) per common share: Three Months Ended 2022 2021 Net income (loss) $ (2,321) $ 3,793 Weighted average common shares outstanding 170,104 167,822 Dilutive effects of stock options and share-based awards issuable under equity compensation plans 1 — 7,086 Weighted average dilutive common shares outstanding 170,104 174,908 Earnings (loss) per common share Basic $ (0.01) $ 0.02 Diluted $ (0.01) $ 0.02 Anti-dilutive common stock equivalents 2 3,178 471 1 For the three months ended March 31, 2022, 4,633 common stock equivalents of potentially dilutive common stock were excluded from the diluted earnings per share calculation due to the loss from continuing operations. 2 These common stock equivalents were outstanding for the period but were not included in the computation of diluted earnings (loss) per share for those periods as their inclusion would have had an anti-dilutive effec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Commitments and Contingencies Contingent Considerations In October 2021, we entered into an exclusive license agreement (the “TLANDO ® License Agreement”) with Lipocine for the product TLANDO ® (testosterone undecanoate) in the U.S., a twice-daily oral formulation of testosterone for testosterone replacement therapy indicated for conditions associated with a deficiency or absence of endogenous testosterone, or hypogonadism in adult males. We paid Lipocine an upfront payment of $11,000 upon execution of agreement. Lipocine is eligible for additional milestone payments up to $10,000, minimum tiered royalty payments of $4,500 over the first three years after commercialization has occurred and commercial milestones up to $160,000 based on net sales of TLANDO ® in the U.S. FDA approval was granted on March 28, 2022 with commercial launch expected in the second quarter of 2022. The additional milestone and commercial milestone payments are contingent on future events and will be accrued when they are both probable and estimable. We also have the option to license and develop LPCN 1111 (TLANDO XR) in the U.S., a potential once daily oral testosterone product containing testosterone tridecanoate in development for the treatment of hypogonadism in adult males, for an additional $4,000 in license fees to be paid in two installments upon exercise of the option, if exercised. The option to license and develop LPCN 111 (TLANDO XR) will be accrued and expensed to research and development when and only if we decide to exercise our option. In April 2022, the TLANDO ® License Agreement was amended and $500 of the $4,000 was paid to Lipocine to extend the deadline in which we have to exercise the option to license and develop TLANDO XR to June 30, 2022. No decision had been made as of March 31, 2022 to exercise the option; therefore, no accrual was recorded. Pending Litigation From time to time, we may be involved in various legal matters generally incidental to our business. Although the results of litigation and claims cannot be predicted with certainty, after discussion with legal counsel, we are not aware of any matters for which the likelihood of a loss is probable and reasonably estimable and which could have a material impact on our condensed consolidated financial condition, liquidity, or results of operations. On October 23, 2017, Randy Smith filed a complaint in the District of New Jersey, captioned Randy Smith, Individually and on Behalf of All Others Similarly Situated v. Antares Pharma, Inc., Robert F. Apple and Fred M. Powell (“ Smith ”), Case No. 3:17-cv-08945-MAS-DEA, on behalf of a putative class of persons who purchased or otherwise acquired Antares securities between December 21, 2016 and October 12, 2017, inclusive, asserting claims for purported violations of Sections 10(b) and 20(a) of the Securities Exchange Act of 1934, as amended, against Antares, Robert F. Apple and Fred M. Powell. The Smith complaint contends that defendants made false and/or misleading statements and/or failed to disclose that: (i) Antares had provided insufficient data to the FDA in connection with the NDA for XYOSTED ® ; and (ii) accordingly, Antares had overstated the approval prospects for XYOSTED ® . On July 27, 2018, the court entered an order appointing Serghei Lungu as lead plaintiff, Pomerantz LLP as lead counsel, and Lite DePalma Greenberg, LLC as liaison counsel for plaintiff. On August 3, 2018, the parties submitted a stipulation and proposed order, setting forth an agreed-upon schedule for responding to the complaint, which the court granted. Pursuant to that order, plaintiff filed a Consolidated Amended Class Action Complaint on October 9, 2018. On November 26, 2018, defendants filed a motion to dismiss. Plaintiff filed an opposition to the motion on January 10, 2019 and defendants filed a reply in support of their motion on February 25, 2019. On July 2, 2019, the court dismissed the complaint in its entirety without prejudice. On July 29, 2019, plaintiff filed a Consolidated Second Amended Class Action Complaint against the same parties alleging substantially similar claims. On September 12, 2019, defendants filed a motion to dismiss the Consolidated Second Amended Class Action Complaint. Plaintiffs’ opposition was filed on October 28, 2019 and defendants’ reply in support of their motion was filed on November 27, 2019. On April 28, 2020, the court dismissed the Consolidated Second Amended Class Action Complaint in its entirety. The court further ordered that plaintiff may file an amended complaint by May 29, 2020 and provide the court with a form of the amended complaint that indicates in what respect(s) it differs from the complaint which it proposes to amend. On May 29, 2020, plaintiff filed a Consolidated Third Amended Class Action Complaint and defendants filed a motion to dismiss on July 10, 2020. Briefing on defendants’ motion was complete on August 25, 2020. On February 26, 2021, the court granted defendants’ motion to dismiss with prejudice, and on March 29, 2021 the plaintiff filed a notice of appeal. On June 21, 2021, plaintiff-appellant filed his opening brief. Defendants-appellees’ response brief was filed on August 4, 2021 and plaintiff-appellant’s reply was filed on September 8, 2021. On January 25, 2022, the Third Circuit ruled in defendants’ favor affirming dismissal. Plaintiffs have not appealed to the U.S. Supreme Court, and the deadline for doing has passed. On January 12, 2018, a stockholder of the Company filed a derivative civil action, captioned Chiru Mackert, derivatively on behalf of Antares Pharma, Inc., v. Robert F. Apple, et al. , in the Superior Court of New Jersey Chancery Division, Mercer County (Case No. C-000011-18). On January 17, 2018, another stockholder filed a derivative action in the same court, captioned Vikram Rao, Derivatively on Behalf of Antares Pharma, Inc. v. Robert F. Apple, et al. (Case No. C-000004-18). Both complaints name Robert F. Apple, Fred M. Powell, Thomas J. Garrity, Jacques Gonella, Anton Gueth, Leonard S. Jacob, Marvin Samson and Robert P. Roche, Jr. as defendants, and the Company as nominal defendant, and they assert claims for breach of fiduciary duties, unjust enrichment, abuse of control, gross mismanagement, and waste of corporate assets arising from the same facts underlying the Smith securities class action. The plaintiffs seek damages, corporate governance and internal procedure reforms and improvements, restitution, reasonable attorneys’ fees, experts’ fees, costs, and expenses. The parties have filed a stipulation and order consolidating the two actions and staying the proceedings pending the court’s decision on defendants’ motion to dismiss the Smith action; the motion to dismiss in Smith was granted on February 26, 2021 and a notice of appeal was filed on March 29, 2021. On January 25, 2022, the Third Circuit ruled in defendants’ favor affirming dismissal of the securities fraud class action. Plaintiffs have not appealed to the U.S. Supreme Court, and the deadline for doing so has passed. On January 17, 2018, a stockholder of the Company filed a derivative civil action, captioned Robert Clark, Derivatively on Behalf of Antares Pharma, Inc. v. Robert F. Apple, et al. (“ Clark ”) (Case No. 3:18-cv-00703-MAS-DEA), against Robert F. Apple, Thomas J. Garrity, Jacques Gonella, Leonard S. Jacob, Marvin Samson, Anton G. Gueth and Robert P. Roche, Jr. as defendants, and the Company as a nominal defendant. The action was filed in the U.S. District Court for the District of New Jersey and asserts claims for breach of fiduciary duties, unjust enrichment, abuse of control, waste of corporate assets, and a violation of Section 14(a) of the Securities Exchange Act of 1934. This complaint relates to the same facts underlying the Smith securities class action and the other derivative actions. The plaintiff in Clark seeks damages, corporate governance and internal procedure reforms and improvements, reasonable attorneys’ fees, accountants’ and experts’ fees, costs, and expenses. The parties have filed a stipulation and order staying the action pending the court’s decision on defendants’ motion to dismiss the Smith action; the motion to dismiss in Smith was granted on February 26, 2021 and a notice of appeal was filed on March 29, 2021. After the expiration of all appeals related to the Smith dismissal, the parties shall submit a proposed order regarding the derivative action. On January 25, 2022, the Third Circuit ruled in defendants’ favor affirming dismissal of the securities fraud class action. Plaintiffs have not appealed to the U.S. Supreme Court, and the deadline for doing so has passed. See Note 12 for further discussion regarding ligation related to the Merger Agreement, as defined ther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Subsequent Events Merger Agreement On April 12, 2022, we entered into the Agreement and Plan of Merger (the “Merger Agreement”) with Halozyme Therapeutics, Inc., a Delaware corporation (“Halozyme”) and Atlas Merger Sub, Inc., a Delaware corporation (“Atlas”), a wholly owned subsidiary of Halozyme. Pursuant to the Merger Agreement, and upon the terms and subject to the conditions thereof, Atlas commenced a cash tender offer (the “Offer”) on April 26, 2022 to acquire all of the outstanding shares of common stock of Antares, $0.01 par value per share (the “Shares”), at a purchase price of $5.60 per share in cash (the “Offer Price”), without interest and subject to any withholding of taxes required by applicable legal requirements. Following the completion of the Offer and satisfaction or waiver of certain conditions set forth in the Merger Agreement, Atlas will merge with and into Antares, with Antares surviving as a wholly owned subsidiary of Halozyme (the “Merger”), and each Share issued and outstanding immediately prior to the effective time of the Merger (other than Shares (a) held by the Company, Halozyme, any other direct or indirect wholly owned subsidiary of Halozyme (other than Atlas) or by stockholders of the Company who have properly exercised and perfected their statutory rights of appraisal under Delaware law or (b) irrevocably accepted for purchase in the Offer) will be converted into the right to receive an amount in cash equal to the Offer Price, without interest and subject to any withholding of taxes required by applicable legal requirements. The obligation of Atlas to purchase Shares tendered in the Offer is subject to the satisfaction or waiver of the conditions set forth in the Merger Agreement, including (1) that the number of Shares validly tendered in accordance with the terms of the Offer and not validly withdrawn, considered together with all other Shares otherwise beneficially owned by Halozyme or any of its wholly owned subsidiaries (including Atlas) (but excluding Shares tendered pursuant to guaranteed delivery procedures that have not yet been received, as defined by Section 251(h)(6) of the Delaware General Corporation Law (the “DGCL”)), would represent one more than 50% of the total number of Shares outstanding at the time of the expiration of the Offer, (2) the expiration or termination of the applicable waiting period (or any extension thereof) under the Hart-Scott-Rodino Antitrust Improvement Act of 1976 (the “HSR Act”), as amended, and (3) and those other conditions set forth in the Merger Agreement. The acquisition is expected to close in the first half of 2022. Legal Proceedings Between April 27, 2022 and May 6, 2022, seven complaints were filed in federal court by purported stockholders of the Company regarding the transactions contemplated by the Merger Agreement alleging violations of federal securities laws. The first complaint was filed on April 27, 2022, by a purported Company stockholder against the Company and each member of the Board of Directors in the United States District Court for the Southern District of New York, captioned Shiva Stein v. Antares Pharma, Inc., et al. , Case No. 1:22-cv-03426 (the “Stein Complaint”). The second complaint was filed on April 30, 2022, by a purported Company stockholder against the Company and each member of the Board of Directors in the United States District Court for the Eastern District of New York, captioned Joe Berry v. Antares Pharma, Inc., et al. , Case No. 1:22-cv-02483. The third complaint was filed on May 3, 2022, by a purported Company stockholder against the Company and each member of the Board of Directors in the United States District Court for the Southern District of New York, captioned Joseph Ochoa v. Antares Pharma, Inc., et al. , Case No. 1:22-cv-03550 (the “Ochoa Complaint”). The fourth complaint was filed on May 4, 2022, by a purported Company stockholder against the Company and each member of the Board of Directors in the United States District Court for the Eastern District of New York, captioned Denise Redfield v. Antares Pharma, Inc., et al. , Case No. 1:22-cv-02550. The fifth complaint was filed on May 5, 2022, by a purported Company stockholder against the Company and each member of the Board of Directors in the United States District Court for the District of Delaware, captioned Jordan Wilson v. Antares Pharma, Inc., et al. , Case No. 1:22-cv-00604. The sixth complaint was also filed on May 5, 2022, by a purported Company stockholder against the Company and each member of the Board of Directors in the United States District Court for the Eastern District of Pennsylvania, captioned Matthew Hopkins v. Antares Pharma, Inc., et al. , Case No. 2:22-cv-01751. The seventh complaint was filed on May 6, 2022, by a purported Company stockholder against the Company and each member of the Board of Directors in the United States District Court for the Southern District of New York, captioned Richard Lawrence v. Antares Pharma, Inc., et al. , Case No. 1:22-cv-03693 (the “Lawrence Complaint”). The plaintiffs generally contend that the Solicitation/Recommendation Statement on Schedule 14D-9, filed on April 26, 2022, contains alleged material misstatements or omissions regarding the transactions contemplated by the Merger Agreement. Each of the complaints, other than the Lawrence Complaint, allege violations of Section 14(d) of the Exchange Act, and all of the complaints allege violations of Section 14(e) of the Exchange Act and Rule 14d-9 thereunder against all defendants and violations of Section 20(a) of the Exchange Act against the individual defendants. Each of the complaints seek injunctive relief preventing the consummation of the Transactions, an award of plaintiff’s expenses including attorneys’ fees and expenses and such other relief the court may deem just and proper. Each of the complaints, other than the Ochoa Complaint, also seek rescissory damages or rescission to the extent the transactions contemplated by the Merger Agreement are consummated. Additionally, the Stein Complaint, the Ochoa Complaint and the Lawrence Complaint seek an accounting of damages. We believe the claims asserted in each of the complaints are without meri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2</t>
        </is>
      </c>
      <c r="C1" s="2" t="inlineStr">
        <is>
          <t>Dec. 31, 2021</t>
        </is>
      </c>
    </row>
    <row r="2">
      <c r="A2" s="3" t="inlineStr">
        <is>
          <t>Current assets</t>
        </is>
      </c>
    </row>
    <row r="3">
      <c r="A3" s="4" t="inlineStr">
        <is>
          <t>Cash and cash equivalents</t>
        </is>
      </c>
      <c r="B3" s="6" t="n">
        <v>61715</v>
      </c>
      <c r="C3" s="6" t="n">
        <v>65913</v>
      </c>
    </row>
    <row r="4">
      <c r="A4" s="4" t="inlineStr">
        <is>
          <t>Short-term investments</t>
        </is>
      </c>
      <c r="B4" s="5" t="n">
        <v>498</v>
      </c>
      <c r="C4" s="5" t="n">
        <v>1245</v>
      </c>
    </row>
    <row r="5">
      <c r="A5" s="4" t="inlineStr">
        <is>
          <t>Accounts receivable, net</t>
        </is>
      </c>
      <c r="B5" s="5" t="n">
        <v>58131</v>
      </c>
      <c r="C5" s="5" t="n">
        <v>56697</v>
      </c>
    </row>
    <row r="6">
      <c r="A6" s="4" t="inlineStr">
        <is>
          <t>Other receivables</t>
        </is>
      </c>
      <c r="B6" s="5" t="n">
        <v>26006</v>
      </c>
      <c r="C6" s="5" t="n">
        <v>26311</v>
      </c>
    </row>
    <row r="7">
      <c r="A7" s="4" t="inlineStr">
        <is>
          <t>Inventories, net</t>
        </is>
      </c>
      <c r="B7" s="5" t="n">
        <v>11591</v>
      </c>
      <c r="C7" s="5" t="n">
        <v>11544</v>
      </c>
    </row>
    <row r="8">
      <c r="A8" s="4" t="inlineStr">
        <is>
          <t>Contract assets</t>
        </is>
      </c>
      <c r="B8" s="5" t="n">
        <v>9142</v>
      </c>
      <c r="C8" s="5" t="n">
        <v>8030</v>
      </c>
    </row>
    <row r="9">
      <c r="A9" s="4" t="inlineStr">
        <is>
          <t>Prepaid expenses and other current assets</t>
        </is>
      </c>
      <c r="B9" s="5" t="n">
        <v>4502</v>
      </c>
      <c r="C9" s="5" t="n">
        <v>4532</v>
      </c>
    </row>
    <row r="10">
      <c r="A10" s="4" t="inlineStr">
        <is>
          <t>Total current assets</t>
        </is>
      </c>
      <c r="B10" s="5" t="n">
        <v>171585</v>
      </c>
      <c r="C10" s="5" t="n">
        <v>174272</v>
      </c>
    </row>
    <row r="11">
      <c r="A11" s="4" t="inlineStr">
        <is>
          <t>Deferred tax assets, net</t>
        </is>
      </c>
      <c r="B11" s="5" t="n">
        <v>33860</v>
      </c>
      <c r="C11" s="5" t="n">
        <v>33043</v>
      </c>
    </row>
    <row r="12">
      <c r="A12" s="4" t="inlineStr">
        <is>
          <t>Property and equipment, net</t>
        </is>
      </c>
      <c r="B12" s="5" t="n">
        <v>25727</v>
      </c>
      <c r="C12" s="5" t="n">
        <v>26015</v>
      </c>
    </row>
    <row r="13">
      <c r="A13" s="4" t="inlineStr">
        <is>
          <t>Operating lease right-of-use assets</t>
        </is>
      </c>
      <c r="B13" s="5" t="n">
        <v>4499</v>
      </c>
      <c r="C13" s="5" t="n">
        <v>3774</v>
      </c>
    </row>
    <row r="14">
      <c r="A14" s="4" t="inlineStr">
        <is>
          <t>Intangibles, net</t>
        </is>
      </c>
      <c r="B14" s="5" t="n">
        <v>17690</v>
      </c>
      <c r="C14" s="5" t="n">
        <v>17879</v>
      </c>
    </row>
    <row r="15">
      <c r="A15" s="4" t="inlineStr">
        <is>
          <t>Goodwill</t>
        </is>
      </c>
      <c r="B15" s="5" t="n">
        <v>1095</v>
      </c>
      <c r="C15" s="5" t="n">
        <v>1095</v>
      </c>
    </row>
    <row r="16">
      <c r="A16" s="4" t="inlineStr">
        <is>
          <t>Other long-term assets</t>
        </is>
      </c>
      <c r="B16" s="5" t="n">
        <v>1202</v>
      </c>
      <c r="C16" s="5" t="n">
        <v>1427</v>
      </c>
    </row>
    <row r="17">
      <c r="A17" s="4" t="inlineStr">
        <is>
          <t>Total assets</t>
        </is>
      </c>
      <c r="B17" s="5" t="n">
        <v>255658</v>
      </c>
      <c r="C17" s="5" t="n">
        <v>257505</v>
      </c>
    </row>
    <row r="18">
      <c r="A18" s="3" t="inlineStr">
        <is>
          <t>Current liabilities</t>
        </is>
      </c>
    </row>
    <row r="19">
      <c r="A19" s="4" t="inlineStr">
        <is>
          <t>Accounts payable</t>
        </is>
      </c>
      <c r="B19" s="5" t="n">
        <v>19878</v>
      </c>
      <c r="C19" s="5" t="n">
        <v>17056</v>
      </c>
    </row>
    <row r="20">
      <c r="A20" s="4" t="inlineStr">
        <is>
          <t>Accrued expenses and other liabilities</t>
        </is>
      </c>
      <c r="B20" s="5" t="n">
        <v>30216</v>
      </c>
      <c r="C20" s="5" t="n">
        <v>35043</v>
      </c>
    </row>
    <row r="21">
      <c r="A21" s="4" t="inlineStr">
        <is>
          <t>Current maturities of long-term debt, net</t>
        </is>
      </c>
      <c r="B21" s="5" t="n">
        <v>1500</v>
      </c>
      <c r="C21" s="5" t="n">
        <v>1500</v>
      </c>
    </row>
    <row r="22">
      <c r="A22" s="4" t="inlineStr">
        <is>
          <t>Operating lease liabilities, current</t>
        </is>
      </c>
      <c r="B22" s="5" t="n">
        <v>1035</v>
      </c>
      <c r="C22" s="5" t="n">
        <v>904</v>
      </c>
    </row>
    <row r="23">
      <c r="A23" s="4" t="inlineStr">
        <is>
          <t>Deferred revenue</t>
        </is>
      </c>
      <c r="B23" s="5" t="n">
        <v>3100</v>
      </c>
      <c r="C23" s="5" t="n">
        <v>4427</v>
      </c>
    </row>
    <row r="24">
      <c r="A24" s="4" t="inlineStr">
        <is>
          <t>Total current liabilities</t>
        </is>
      </c>
      <c r="B24" s="5" t="n">
        <v>55729</v>
      </c>
      <c r="C24" s="5" t="n">
        <v>58930</v>
      </c>
    </row>
    <row r="25">
      <c r="A25" s="4" t="inlineStr">
        <is>
          <t>Long-term debt, less current maturities</t>
        </is>
      </c>
      <c r="B25" s="5" t="n">
        <v>17891</v>
      </c>
      <c r="C25" s="5" t="n">
        <v>18241</v>
      </c>
    </row>
    <row r="26">
      <c r="A26" s="4" t="inlineStr">
        <is>
          <t>Operating lease liabilities, long-term</t>
        </is>
      </c>
      <c r="B26" s="5" t="n">
        <v>5063</v>
      </c>
      <c r="C26" s="5" t="n">
        <v>4576</v>
      </c>
    </row>
    <row r="27">
      <c r="A27" s="4" t="inlineStr">
        <is>
          <t>Deferred revenue, long-term</t>
        </is>
      </c>
      <c r="B27" s="5" t="n">
        <v>1207</v>
      </c>
      <c r="C27" s="5" t="n">
        <v>0</v>
      </c>
    </row>
    <row r="28">
      <c r="A28" s="4" t="inlineStr">
        <is>
          <t>Total liabilities</t>
        </is>
      </c>
      <c r="B28" s="5" t="n">
        <v>79890</v>
      </c>
      <c r="C28" s="5" t="n">
        <v>81747</v>
      </c>
    </row>
    <row r="29">
      <c r="A29" s="4" t="inlineStr">
        <is>
          <t>Commitments and contingencies (Note 11)</t>
        </is>
      </c>
      <c r="B29" s="4" t="inlineStr">
        <is>
          <t xml:space="preserve"> </t>
        </is>
      </c>
      <c r="C29" s="4" t="inlineStr">
        <is>
          <t xml:space="preserve"> </t>
        </is>
      </c>
    </row>
    <row r="30">
      <c r="A30" s="3" t="inlineStr">
        <is>
          <t>Stockholders’ Equity</t>
        </is>
      </c>
    </row>
    <row r="31">
      <c r="A31" s="4" t="inlineStr">
        <is>
          <t>Preferred Stock: $0.01 par; 3,000 shares authorized, none outstanding</t>
        </is>
      </c>
      <c r="B31" s="5" t="n">
        <v>0</v>
      </c>
      <c r="C31" s="5" t="n">
        <v>0</v>
      </c>
    </row>
    <row r="32">
      <c r="A32" s="4" t="inlineStr">
        <is>
          <t>Common Stock: $0.01 par; 300,000 shares authorized; 170,580 and 170,042 issued and outstanding as of March 31, 2022 and December 31, 2021, respectively</t>
        </is>
      </c>
      <c r="B32" s="5" t="n">
        <v>1706</v>
      </c>
      <c r="C32" s="5" t="n">
        <v>1701</v>
      </c>
    </row>
    <row r="33">
      <c r="A33" s="4" t="inlineStr">
        <is>
          <t>Additional paid-in capital</t>
        </is>
      </c>
      <c r="B33" s="5" t="n">
        <v>353406</v>
      </c>
      <c r="C33" s="5" t="n">
        <v>351079</v>
      </c>
    </row>
    <row r="34">
      <c r="A34" s="4" t="inlineStr">
        <is>
          <t>Accumulated deficit</t>
        </is>
      </c>
      <c r="B34" s="5" t="n">
        <v>-178658</v>
      </c>
      <c r="C34" s="5" t="n">
        <v>-176337</v>
      </c>
    </row>
    <row r="35">
      <c r="A35" s="4" t="inlineStr">
        <is>
          <t>Accumulated other comprehensive loss</t>
        </is>
      </c>
      <c r="B35" s="5" t="n">
        <v>-686</v>
      </c>
      <c r="C35" s="5" t="n">
        <v>-685</v>
      </c>
    </row>
    <row r="36">
      <c r="A36" s="4" t="inlineStr">
        <is>
          <t>Total stockholders' equity</t>
        </is>
      </c>
      <c r="B36" s="5" t="n">
        <v>175768</v>
      </c>
      <c r="C36" s="5" t="n">
        <v>175758</v>
      </c>
    </row>
    <row r="37">
      <c r="A37" s="4" t="inlineStr">
        <is>
          <t>Total liabilities and stockholders’ equity</t>
        </is>
      </c>
      <c r="B37" s="6" t="n">
        <v>255658</v>
      </c>
      <c r="C37" s="6" t="n">
        <v>25750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Accounting Policies [Abstract]</t>
        </is>
      </c>
    </row>
    <row r="4">
      <c r="A4" s="4" t="inlineStr">
        <is>
          <t>Basis of Presentation</t>
        </is>
      </c>
      <c r="B4" s="4" t="inlineStr">
        <is>
          <t>Basis of Presentation The accompanying unaudited condensed consolidated financial statements, which include the accounts of Antares Pharma, Inc. and its two wholly-owned foreign subsidiaries, have been prepared in accordance with U.S. generally accepted accounting principles (“GAAP”) for interim financial information and with the instructions to Form 10-Q and Article 10 of the Securities and Exchange Commission's Regulation S-X. Accordingly, all of the information and footnotes required by GAAP for complete financial statements is not included. All intercompany accounts and transactions have been eliminated in consolidation. We believe all adjustments (consisting of normal recurring accruals) considered necessary for a fair presentation have been included. The accompanying unaudited condensed consolidated financial statements and unaudited condensed footnote disclosures thereto should be read in conjunction with our Annual Report on Form 10-K for the year ended December 31, 2021. Operating results for the three months ended March 31, 2022 are not necessarily indicative of the results that may be expected for the year ending December 31, 2022.</t>
        </is>
      </c>
    </row>
    <row r="5">
      <c r="A5" s="4" t="inlineStr">
        <is>
          <t>Cash and Cash Equivalents</t>
        </is>
      </c>
      <c r="B5" s="4" t="inlineStr">
        <is>
          <t>Cash and Cash Equivalents Cash and cash equivalents represent demand deposits at commercial banks and highly liquid investments with an original maturity of three months or less. Cash equivalents, consisting of investments in money market funds and bank certificate of deposits, are remeasured and reported at fair value each reporting period based on quoted market prices, which is a Level 1 input within the three-level valuation hierarchy for disclosure of fair value measurements, and totaled $26,631 and $26,889 as of March 31, 2022 and December 31, 2021, respectively.</t>
        </is>
      </c>
    </row>
    <row r="6">
      <c r="A6" s="4" t="inlineStr">
        <is>
          <t>Investments</t>
        </is>
      </c>
      <c r="B6" s="4" t="inlineStr">
        <is>
          <t>Investments From time to time, we also invest in bank certificates of deposit that are classified as held-to-maturity because of our intent and ability to hold securities to maturity. Investments with original maturities greater than three months but less than one year are classified as short-term investments on the Condensed Consolidated Balance Sheets. The investment securities are carried at their amortized cost and fair value is determined by quoted market prices for identical or similar securities. The carrying value of our short-term investments as of March 31, 2022 and December 31, 2021 approximate fair value.</t>
        </is>
      </c>
    </row>
    <row r="7">
      <c r="A7" s="4" t="inlineStr">
        <is>
          <t>Inventories</t>
        </is>
      </c>
      <c r="B7" s="4" t="inlineStr">
        <is>
          <t>InventoriesInventories are stated at the lower of cost or net realizable value with cost determined on a first-in, first-out basis. Certain components of our products are provided by a limited number of vendors, and our production, assembly, warehousing and distribution operations are outsourced to third-party suppliers where substantially all of our inventory is located. Disruption of supply from key vendors or third-party suppliers may have a material adverse impact on our operations and financial results.</t>
        </is>
      </c>
    </row>
    <row r="8">
      <c r="A8" s="4" t="inlineStr">
        <is>
          <t>Property and Equipment</t>
        </is>
      </c>
      <c r="B8" s="4" t="inlineStr">
        <is>
          <t>Property and Equipment Property and equipment are stated at cost less accumulated depreciation. Depreciation is computed using the straight-line method over an asset’s estimated useful life as follows: Useful Life Computer equipment and software 3-5 years Furniture, fixtures and office equipment 5-7 years Production molds, tooling and equipment 3-10 years Leasehold improvements Lesser of useful life or lease term Expenditures, including interest costs, for assets under construction and internal use software that are not yet ready for their intended use are capitalized and will be depreciated based on the above guidelines when placed in service. Costs associated with repairs and maintenance are expenses as incurred.</t>
        </is>
      </c>
    </row>
    <row r="9">
      <c r="A9" s="4" t="inlineStr">
        <is>
          <t>Revenue Recognition</t>
        </is>
      </c>
      <c r="B9" s="4" t="inlineStr">
        <is>
          <t>Revenue Recognition We generate revenue from proprietary and partnered product sales, license and development activities and royalty arrangements. Revenue is recognized when or as we transfer control of the promised goods or services to the customer at the transaction price, which is the amount that reflects the consideration to which we expect to be entitled to in exchange for those goods or services. At inception of each contract, we identify the goods and services that have been promised to the customer and each of those that represent a distinct performance obligation, determine the transaction price including any variable consideration, allocate the transaction price to the distinct performance obligations and determine whether control transfers to the customer at a point in time or over time. Variable consideration is included in the transaction price to the extent that it is probable that a significant reversal in the amount of cumulative revenue recognized will not occur when the uncertainty associated with the variable consideration is subsequently resolved. We reassess our reserves for variable consideration at each reporting date and make adjustments, if necessary, which may affect revenue and earnings in periods in which any such changes become known. We have elected to recognize the cost for freight and shipping activities as a fulfillment cost. Amounts billed to customers for shipping and handling are included as part of the transaction price and recognized as revenue when control of underlying goods are transferred to the customer. The related shipping and freight charges incurred are included in cost of product sales in the Consolidated Statements of Operations. Proprietary Product Sales We sell our proprietary commercial products primarily to wholesale and specialty distributors. Revenue is recognized when control has transferred to the customer, which is typically upon delivery, at the net selling price, which reflects the variable consideration for which reserves and sales allowances are established for estimated returns, wholesale distribution fees, prompt payment discounts, government rebates and chargebacks, plan rebate arrangements and patient discount and support programs. The determination of certain reserves and sales allowances requires us to make a number of judgements and estimates to reflect our best estimate of the transaction price and the amount of consideration to which we believe we would be ultimately entitled to receive. The expected value is determined based on unit sales data, contractual terms with customers and third-party payers, historical and estimated future percentage of rebates incurred on sales, historical and future insurance plan billings, any new or anticipated changes in programs or regulations that would impact the amount of the actual rebates, customer purchasing patterns, product expiration dates and levels of inventory in the distribution channel. Reserves for prompt payment discounts are recorded as a reduction in accounts receivable in the Condensed Consolidated Balance Sheets. Reserves for returns, distributor fees, rebates and customer co-pay support programs are included within current liabilities in the Condensed Consolidated Balance Sheets. Partnered Product Sales We are party to several license, development, supply and distribution arrangements with pharmaceutical partners, under which we produce and are the exclusive supplier of certain products, devices and/or components. Revenue is recognized when or as control of the goods transfers to the customer as discussed below. We are the exclusive supplier of the Makena ® subcutaneous auto injector product to Covis and beginning in December 2021, the exclusive supplier of OTREXUP ® to Otter. Because these products are custom manufactured for each customer with no alternative use and we have a contractual right to payment for performance completed to date, control is continuously transferred to the customer as the product is produced pursuant to firm purchase orders. Revenue is recognized over time using the output method based on the contractual selling price and number of units produced. The amount of revenue recognized in excess of the amount shipped/billed to the customer, if any, is recorded as contract assets in the Condensed Consolidated Balance Sheets due to the short-term nature in which the amount is ultimately expected to be billed and collected from the customer. All other partnered product sales are recognized at the point in time in which control is transferred to the customer, which is typically upon shipment. Sales terms and pricing are governed by the respective supply and distribution agreements, and there is generally no right of return. Revenue is recognized at the transaction price, which includes the contractual per unit selling price and estimated variable consideration, such as volume-based pricing arrangements or profit sharing arrangements, if any. We recognize revenue, including the estimated variable consideration we expect to receive for contract margin on future commercial sales, upon shipment of the goods to our partner. The estimated variable consideration is recognized at an amount we believe is not subject to significant reversal based on historical experience and is adjusted at each reporting period if the most likely amount of expected consideration changes or becomes fixed. Licensing and Development Revenue We have entered into several license, development and supply arrangements with pharmaceutical partners under which we grant a license to our device technology and know-how and provide research and development services that often involve multiple performance obligations and highly customized deliverables. For such arrangements, we identify each of the promised goods and services within the contract and the distinct performance obligations at inception and allocate consideration to each performance obligation based on relative standalone selling price, which is generally determined based on the expected cost plus mark-up. If the contract includes an enforceable right to payment for performance completed to date and performance obligations are satisfied over time, we recognize revenue over the development period using either the input or output method depending on which is most appropriate given the nature of the distinct deliverable. For other contracts that do not contain an enforceable right to payment for performance completed to date, revenue is recognized when control is transferred to the customer. Factors that may indicate that the transfer of control has occurred include the transfer of legal title, transfer of physical possession, the customer has obtained the significant risks and rewards of ownership of the assets and we have a present right to payment. Our typical payment terms for development contracts may include an upfront payment equal to a percentage of the total contract value with the remaining portion to be billed upon completion and transfer of the individual deliverables or satisfaction of the individual performance obligations. We record a contract liability for cash received in advance of performance, which is presented within deferred revenue and deferred revenue, long-term in the Condensed Consolidated Balance Sheets and recognized as revenue in the Consolidated Statements of Operations when the associated performance obligations have been satisfied. We recognized $1,670 in licensing and development revenue in connection with contract liabilities that were outstanding as of December 31, 2021 and satisfied during the three months ended March 31, 2022. License fees and milestones received in exchange for the grant of a license to our functional intellectual property such as patented technology and know-how in connection with a partnered development arrangement are generally recognized at inception of the arrangement, or over the development period depending on the facts and circumstances, as the license is generally not distinct from the non-licensed goods or services to be provided under the contract. Milestone payments that are contingent upon the occurrence of future events are evaluated and recorded at the most likely amount, and to the extent that it is probable that a significant reversal will not occur when the associated uncertainty is resolved. Royalties We earn royalties in connection with licenses granted under license and development arrangements with partners. Royalties are based upon a percentage of commercial sales of partnered products with rates ranging from mid-single digits to low double digits and are tiered based on levels of net sales. These sales-based royalties, for which the license was deemed the predominant element to which the royalties relate, are estimated and recognized in the period in which the partners’ commercial sales occur. The royalties are generally reported and payable to us within 45 to 60 days of the end of the period in which the commercial sales are made. We base our estimates of royalties earned on actual sales information from our partners when available or estimated prescription sales from external sources and estimated net selling price. If actual royalties received are different than amounts estimated, we would adjust the royalty revenue in the period in which the adjustment becomes known. Remaining Performance Obligations Remaining performance obligations represent the transaction price of firm orders and development contract deliverables for which work has not been completed or orders fulfilled and excludes potential purchase orders under ordering-type supply contracts with indefinite delivery or quantity. As of March 31, 2022, the aggregate value of remaining performance obligations, excluding contracts with an original expected length of one year or less, was $13,989. We expect to recognize revenue on the remaining performance obligations over the next three years, with the majority being recognized in the next twelve month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Tables)</t>
        </is>
      </c>
      <c r="B1" s="2" t="inlineStr">
        <is>
          <t>3 Months Ended</t>
        </is>
      </c>
    </row>
    <row r="2">
      <c r="B2" s="2" t="inlineStr">
        <is>
          <t>Mar. 31, 2022</t>
        </is>
      </c>
    </row>
    <row r="3">
      <c r="A3" s="3" t="inlineStr">
        <is>
          <t>Accounting Policies [Abstract]</t>
        </is>
      </c>
    </row>
    <row r="4">
      <c r="A4" s="4" t="inlineStr">
        <is>
          <t>Summary of Estimated Useful Lives of Property and Equipment</t>
        </is>
      </c>
      <c r="B4" s="4" t="inlineStr">
        <is>
          <t xml:space="preserve">Property and equipment are stated at cost less accumulated depreciation. Depreciation is computed using the straight-line method over an asset’s estimated useful life as follows: Useful Life Computer equipment and software 3-5 years Furniture, fixtures and office equipment 5-7 years Production molds, tooling and equipment 3-10 years Leasehold improvements Lesser of useful life or lease term Property and equipment, net consisted of the following: March 31, December 31, Production molds, tooling and equipment $ 22,113 $ 22,069 Leasehold improvements 7,656 7,559 Furniture, fixtures and office equipment 912 907 Computer equipment and software 1,977 1,717 Construction and tooling in process 6,990 6,942 Total property and equipment 39,648 39,194 Less: Accumulated depreciation (13,921) (13,179) Total property and equipment, net $ 25,727 $ 26,01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2</t>
        </is>
      </c>
    </row>
    <row r="3">
      <c r="A3" s="3" t="inlineStr">
        <is>
          <t>Inventory Disclosure [Abstract]</t>
        </is>
      </c>
    </row>
    <row r="4">
      <c r="A4" s="4" t="inlineStr">
        <is>
          <t>Summary of Inventories</t>
        </is>
      </c>
      <c r="B4" s="4" t="inlineStr">
        <is>
          <t xml:space="preserve">Inventories consisted of the following: March 31, December 31, Raw material $ 325 $ 325 Work in process 8,615 6,784 Finished goods 2,651 4,435 Total inventories, net $ 11,591 $ 11,54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Property and Equipment (Tables)</t>
        </is>
      </c>
      <c r="B1" s="2" t="inlineStr">
        <is>
          <t>3 Months Ended</t>
        </is>
      </c>
    </row>
    <row r="2">
      <c r="B2" s="2" t="inlineStr">
        <is>
          <t>Mar. 31, 2022</t>
        </is>
      </c>
    </row>
    <row r="3">
      <c r="A3" s="3" t="inlineStr">
        <is>
          <t>Property, Plant and Equipment [Abstract]</t>
        </is>
      </c>
    </row>
    <row r="4">
      <c r="A4" s="4" t="inlineStr">
        <is>
          <t>Summary of Estimated Useful Lives of Property and Equipment</t>
        </is>
      </c>
      <c r="B4" s="4" t="inlineStr">
        <is>
          <t xml:space="preserve">Property and equipment are stated at cost less accumulated depreciation. Depreciation is computed using the straight-line method over an asset’s estimated useful life as follows: Useful Life Computer equipment and software 3-5 years Furniture, fixtures and office equipment 5-7 years Production molds, tooling and equipment 3-10 years Leasehold improvements Lesser of useful life or lease term Property and equipment, net consisted of the following: March 31, December 31, Production molds, tooling and equipment $ 22,113 $ 22,069 Leasehold improvements 7,656 7,559 Furniture, fixtures and office equipment 912 907 Computer equipment and software 1,977 1,717 Construction and tooling in process 6,990 6,942 Total property and equipment 39,648 39,194 Less: Accumulated depreciation (13,921) (13,179) Total property and equipment, net $ 25,727 $ 26,01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ng-Term Debt (Tables)</t>
        </is>
      </c>
      <c r="B1" s="2" t="inlineStr">
        <is>
          <t>3 Months Ended</t>
        </is>
      </c>
    </row>
    <row r="2">
      <c r="B2" s="2" t="inlineStr">
        <is>
          <t>Mar. 31, 2022</t>
        </is>
      </c>
    </row>
    <row r="3">
      <c r="A3" s="3" t="inlineStr">
        <is>
          <t>Debt Disclosure [Abstract]</t>
        </is>
      </c>
    </row>
    <row r="4">
      <c r="A4" s="4" t="inlineStr">
        <is>
          <t>Schedule of Future Principal Payments under Term Loan, Excluding End of Term Charge</t>
        </is>
      </c>
      <c r="B4" s="4" t="inlineStr">
        <is>
          <t xml:space="preserve">Future principal payments under the Term Loan Facility are as follows: Future Principal Payments Remainder of 2022 $ 1,125 2023 1,500 2024 17,000 Total future principal payments $ 19,62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Share Based Compensation (Tables)</t>
        </is>
      </c>
      <c r="B1" s="2" t="inlineStr">
        <is>
          <t>3 Months Ended</t>
        </is>
      </c>
    </row>
    <row r="2">
      <c r="B2" s="2" t="inlineStr">
        <is>
          <t>Mar. 31, 2022</t>
        </is>
      </c>
    </row>
    <row r="3">
      <c r="A3" s="3" t="inlineStr">
        <is>
          <t>Share-based Payment Arrangement [Abstract]</t>
        </is>
      </c>
    </row>
    <row r="4">
      <c r="A4" s="4" t="inlineStr">
        <is>
          <t>Summary of Stock Option Activity</t>
        </is>
      </c>
      <c r="B4" s="4" t="inlineStr">
        <is>
          <t xml:space="preserve">Stock option activity under the Plan is as follows: Number of Weighted Weighted Aggregate Outstanding as of December 31, 2021 15,577 $ 2.83 Granted 92 3.53 Exercised (343) 2.66 Cancelled / Forfeited (238) 3.56 Outstanding as of March 31, 2022 15,088 2.83 6.28 $ 19,976 Exercisable as of March 31, 2022 10,292 $ 2.45 5.17 $ 16,998 Long-term Incentive Program PSU and RSU award activity under the Plan is as follows: Performance Stock Units Restricted Stock Units Number of Shares Weighted Average Grant Date Fair Value Number of Shares Weighted Average Grant Date Fair Value Outstanding as of December 31, 2021 1,328 $ 3.04 1,504 $ 3.62 Incremental shares earned 8 2.92 — — Cancelled / Forfeited (215) 2.93 — — Vested / Settled (305) 3.04 — — Outstanding as of March 31, 2022 816 $ 3.06 1,504 $ 3.62 </t>
        </is>
      </c>
    </row>
    <row r="5">
      <c r="A5" s="4" t="inlineStr">
        <is>
          <t>Summary of Share Based Compensation Allocation Expense</t>
        </is>
      </c>
      <c r="B5" s="4" t="inlineStr">
        <is>
          <t xml:space="preserve">Compensation costs incurred in connection with share-based awards are as follows: Three Months Ended 2022 2021 Stock options $ 1,004 $ 887 Restricted stock units 708 566 Performance stock units 228 152 Total share-based compensation expense $ 1,940 $ 1,60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s, Significant Customers and Concentrations of Risk (Tables)</t>
        </is>
      </c>
      <c r="B1" s="2" t="inlineStr">
        <is>
          <t>3 Months Ended</t>
        </is>
      </c>
    </row>
    <row r="2">
      <c r="B2" s="2" t="inlineStr">
        <is>
          <t>Mar. 31, 2022</t>
        </is>
      </c>
    </row>
    <row r="3">
      <c r="A3" s="3" t="inlineStr">
        <is>
          <t>Revenue from Contract with Customer [Abstract]</t>
        </is>
      </c>
    </row>
    <row r="4">
      <c r="A4" s="4" t="inlineStr">
        <is>
          <t>Summary of Revenues Disaggregated by Types of Goods and Services and Major Product and Customer Location</t>
        </is>
      </c>
      <c r="B4" s="4" t="inlineStr">
        <is>
          <t xml:space="preserve">We disaggregate our revenue by type of goods and services and customer location. Three Months Ended 2022 2021 Types of Goods and Services Proprietary product sales, net $ 17,276 $ 18,732 Partnered product sales 14,827 10,403 Total product revenue, net 32,103 29,135 Licensing and development revenue 4,191 4,984 Royalties 5,263 7,964 Total revenue, net $ 41,557 $ 42,083 Customer Location U.S. $ 40,096 $ 40,631 Europe 1,461 1,452 Total revenue, net $ 41,557 $ 42,083 </t>
        </is>
      </c>
    </row>
    <row r="5">
      <c r="A5" s="4" t="inlineStr">
        <is>
          <t>Summary of Significant Customers from which the Company Derived 10% or More of Total Revenue</t>
        </is>
      </c>
      <c r="B5" s="4" t="inlineStr">
        <is>
          <t>Customers from which we derived 10% or more of our total net revenue are as follows: Three Months Ended 2022 2021 Teva 46% 43% McKesson Corporation 1 13% 13% Cardinal Health 1 11% 11% AmerisourceBergen Corporation 1 &lt;10% 13% 1 Revenue from sales to distributors, net of estimated sales returns and allowances based on ship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Earnings (Loss) per Share (Tables)</t>
        </is>
      </c>
      <c r="B1" s="2" t="inlineStr">
        <is>
          <t>3 Months Ended</t>
        </is>
      </c>
    </row>
    <row r="2">
      <c r="B2" s="2" t="inlineStr">
        <is>
          <t>Mar. 31, 2022</t>
        </is>
      </c>
    </row>
    <row r="3">
      <c r="A3" s="3" t="inlineStr">
        <is>
          <t>Earnings Per Share [Abstract]</t>
        </is>
      </c>
    </row>
    <row r="4">
      <c r="A4" s="4" t="inlineStr">
        <is>
          <t>Summary of Computation for Basic and Diluted Net Earnings (Loss) per Share</t>
        </is>
      </c>
      <c r="B4" s="4" t="inlineStr">
        <is>
          <t>The following table sets forth the computation for basic and diluted earnings (loss) per common share: Three Months Ended 2022 2021 Net income (loss) $ (2,321) $ 3,793 Weighted average common shares outstanding 170,104 167,822 Dilutive effects of stock options and share-based awards issuable under equity compensation plans 1 — 7,086 Weighted average dilutive common shares outstanding 170,104 174,908 Earnings (loss) per common share Basic $ (0.01) $ 0.02 Diluted $ (0.01) $ 0.02 Anti-dilutive common stock equivalents 2 3,178 471 1 For the three months ended March 31, 2022, 4,633 common stock equivalents of potentially dilutive common stock were excluded from the diluted earnings per share calculation due to the loss from continuing operations. 2 These common stock equivalents were outstanding for the period but were not included in the computation of diluted earnings (loss) per share for those periods as their inclusion would have had an anti-dilutive effec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Additional Information (Detail) - USD ($) $ in Thousands</t>
        </is>
      </c>
      <c r="B1" s="2" t="inlineStr">
        <is>
          <t>3 Months Ended</t>
        </is>
      </c>
    </row>
    <row r="2">
      <c r="B2" s="2" t="inlineStr">
        <is>
          <t>Mar. 31, 2022</t>
        </is>
      </c>
      <c r="C2" s="2" t="inlineStr">
        <is>
          <t>Dec. 31, 2021</t>
        </is>
      </c>
    </row>
    <row r="3">
      <c r="A3" s="4" t="inlineStr">
        <is>
          <t>Revenue, Remaining Performance Obligation, Expected Timing of Satisfaction, Start Date [Axis]: 2022-04-01</t>
        </is>
      </c>
    </row>
    <row r="4">
      <c r="A4" s="3" t="inlineStr">
        <is>
          <t>Summary of Significant Accounting Policies [Line Items]</t>
        </is>
      </c>
    </row>
    <row r="5">
      <c r="A5" s="4" t="inlineStr">
        <is>
          <t>Remaining performance obligations</t>
        </is>
      </c>
      <c r="B5" s="6" t="n">
        <v>13989</v>
      </c>
    </row>
    <row r="6">
      <c r="A6" s="4" t="inlineStr">
        <is>
          <t>Expected timing of satisfaction, period</t>
        </is>
      </c>
      <c r="B6" s="4" t="inlineStr">
        <is>
          <t>3 years</t>
        </is>
      </c>
    </row>
    <row r="7">
      <c r="A7" s="4" t="inlineStr">
        <is>
          <t>Minimum</t>
        </is>
      </c>
    </row>
    <row r="8">
      <c r="A8" s="3" t="inlineStr">
        <is>
          <t>Summary of Significant Accounting Policies [Line Items]</t>
        </is>
      </c>
    </row>
    <row r="9">
      <c r="A9" s="4" t="inlineStr">
        <is>
          <t>Royalty payment period</t>
        </is>
      </c>
      <c r="B9" s="4" t="inlineStr">
        <is>
          <t>45 days</t>
        </is>
      </c>
    </row>
    <row r="10">
      <c r="A10" s="4" t="inlineStr">
        <is>
          <t>Maximum</t>
        </is>
      </c>
    </row>
    <row r="11">
      <c r="A11" s="3" t="inlineStr">
        <is>
          <t>Summary of Significant Accounting Policies [Line Items]</t>
        </is>
      </c>
    </row>
    <row r="12">
      <c r="A12" s="4" t="inlineStr">
        <is>
          <t>Royalty payment period</t>
        </is>
      </c>
      <c r="B12" s="4" t="inlineStr">
        <is>
          <t>60 days</t>
        </is>
      </c>
    </row>
    <row r="13">
      <c r="A13" s="4" t="inlineStr">
        <is>
          <t>Licensing and development revenue</t>
        </is>
      </c>
    </row>
    <row r="14">
      <c r="A14" s="3" t="inlineStr">
        <is>
          <t>Summary of Significant Accounting Policies [Line Items]</t>
        </is>
      </c>
    </row>
    <row r="15">
      <c r="A15" s="4" t="inlineStr">
        <is>
          <t>Revenue recognized</t>
        </is>
      </c>
      <c r="B15" s="6" t="n">
        <v>1670</v>
      </c>
    </row>
    <row r="16">
      <c r="A16" s="4" t="inlineStr">
        <is>
          <t>Level 1 Input</t>
        </is>
      </c>
    </row>
    <row r="17">
      <c r="A17" s="3" t="inlineStr">
        <is>
          <t>Summary of Significant Accounting Policies [Line Items]</t>
        </is>
      </c>
    </row>
    <row r="18">
      <c r="A18" s="4" t="inlineStr">
        <is>
          <t>Cash and cash equivalents, remeasured and reported at fair value</t>
        </is>
      </c>
      <c r="B18" s="6" t="n">
        <v>26631</v>
      </c>
      <c r="C18" s="6" t="n">
        <v>26889</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Policies - Summary of Estimated Useful Lives of Property and Equipment (Details)</t>
        </is>
      </c>
      <c r="B1" s="2" t="inlineStr">
        <is>
          <t>3 Months Ended</t>
        </is>
      </c>
    </row>
    <row r="2">
      <c r="B2" s="2" t="inlineStr">
        <is>
          <t>Mar. 31, 2022</t>
        </is>
      </c>
    </row>
    <row r="3">
      <c r="A3" s="4" t="inlineStr">
        <is>
          <t>Computer equipment and software | Minimum</t>
        </is>
      </c>
    </row>
    <row r="4">
      <c r="A4" s="3" t="inlineStr">
        <is>
          <t>Property Plant And Equipment [Line Items]</t>
        </is>
      </c>
    </row>
    <row r="5">
      <c r="A5" s="4" t="inlineStr">
        <is>
          <t>Property, plant and equipment, useful life</t>
        </is>
      </c>
      <c r="B5" s="4" t="inlineStr">
        <is>
          <t>3 years</t>
        </is>
      </c>
    </row>
    <row r="6">
      <c r="A6" s="4" t="inlineStr">
        <is>
          <t>Computer equipment and software | Maximum</t>
        </is>
      </c>
    </row>
    <row r="7">
      <c r="A7" s="3" t="inlineStr">
        <is>
          <t>Property Plant And Equipment [Line Items]</t>
        </is>
      </c>
    </row>
    <row r="8">
      <c r="A8" s="4" t="inlineStr">
        <is>
          <t>Property, plant and equipment, useful life</t>
        </is>
      </c>
      <c r="B8" s="4" t="inlineStr">
        <is>
          <t>5 years</t>
        </is>
      </c>
    </row>
    <row r="9">
      <c r="A9" s="4" t="inlineStr">
        <is>
          <t>Furniture, fixtures and office equipment | Minimum</t>
        </is>
      </c>
    </row>
    <row r="10">
      <c r="A10" s="3" t="inlineStr">
        <is>
          <t>Property Plant And Equipment [Line Items]</t>
        </is>
      </c>
    </row>
    <row r="11">
      <c r="A11" s="4" t="inlineStr">
        <is>
          <t>Property, plant and equipment, useful life</t>
        </is>
      </c>
      <c r="B11" s="4" t="inlineStr">
        <is>
          <t>5 years</t>
        </is>
      </c>
    </row>
    <row r="12">
      <c r="A12" s="4" t="inlineStr">
        <is>
          <t>Furniture, fixtures and office equipment | Maximum</t>
        </is>
      </c>
    </row>
    <row r="13">
      <c r="A13" s="3" t="inlineStr">
        <is>
          <t>Property Plant And Equipment [Line Items]</t>
        </is>
      </c>
    </row>
    <row r="14">
      <c r="A14" s="4" t="inlineStr">
        <is>
          <t>Property, plant and equipment, useful life</t>
        </is>
      </c>
      <c r="B14" s="4" t="inlineStr">
        <is>
          <t>7 years</t>
        </is>
      </c>
    </row>
    <row r="15">
      <c r="A15" s="4" t="inlineStr">
        <is>
          <t>Production molds, tooling and equipment | Minimum</t>
        </is>
      </c>
    </row>
    <row r="16">
      <c r="A16" s="3" t="inlineStr">
        <is>
          <t>Property Plant And Equipment [Line Items]</t>
        </is>
      </c>
    </row>
    <row r="17">
      <c r="A17" s="4" t="inlineStr">
        <is>
          <t>Property, plant and equipment, useful life</t>
        </is>
      </c>
      <c r="B17" s="4" t="inlineStr">
        <is>
          <t>3 years</t>
        </is>
      </c>
    </row>
    <row r="18">
      <c r="A18" s="4" t="inlineStr">
        <is>
          <t>Production molds, tooling and equipment | Maximum</t>
        </is>
      </c>
    </row>
    <row r="19">
      <c r="A19" s="3" t="inlineStr">
        <is>
          <t>Property Plant And Equipment [Line Items]</t>
        </is>
      </c>
    </row>
    <row r="20">
      <c r="A20" s="4" t="inlineStr">
        <is>
          <t>Property, plant and equipment, useful life</t>
        </is>
      </c>
      <c r="B20" s="4" t="inlineStr">
        <is>
          <t>10 year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2</t>
        </is>
      </c>
      <c r="C1" s="2" t="inlineStr">
        <is>
          <t>Dec. 31, 2021</t>
        </is>
      </c>
    </row>
    <row r="2">
      <c r="A2" s="3" t="inlineStr">
        <is>
          <t>Statement of Financial Position [Abstract]</t>
        </is>
      </c>
    </row>
    <row r="3">
      <c r="A3" s="4" t="inlineStr">
        <is>
          <t>Preferred Stock, par value (in dollars per share)</t>
        </is>
      </c>
      <c r="B3" s="7" t="n">
        <v>0.01</v>
      </c>
      <c r="C3" s="7" t="n">
        <v>0.01</v>
      </c>
    </row>
    <row r="4">
      <c r="A4" s="4" t="inlineStr">
        <is>
          <t>Preferred Stock, authorized (in shares)</t>
        </is>
      </c>
      <c r="B4" s="5" t="n">
        <v>3000000</v>
      </c>
      <c r="C4" s="5" t="n">
        <v>3000000</v>
      </c>
    </row>
    <row r="5">
      <c r="A5" s="4" t="inlineStr">
        <is>
          <t>Preferred Stock, outstanding (in shares)</t>
        </is>
      </c>
      <c r="B5" s="5" t="n">
        <v>0</v>
      </c>
      <c r="C5" s="5" t="n">
        <v>0</v>
      </c>
    </row>
    <row r="6">
      <c r="A6" s="4" t="inlineStr">
        <is>
          <t>Common Stock, par value (in dollars per share)</t>
        </is>
      </c>
      <c r="B6" s="7" t="n">
        <v>0.01</v>
      </c>
      <c r="C6" s="7" t="n">
        <v>0.01</v>
      </c>
    </row>
    <row r="7">
      <c r="A7" s="4" t="inlineStr">
        <is>
          <t>Common Stock, authorized (in shares)</t>
        </is>
      </c>
      <c r="B7" s="5" t="n">
        <v>300000000</v>
      </c>
      <c r="C7" s="5" t="n">
        <v>300000000</v>
      </c>
    </row>
    <row r="8">
      <c r="A8" s="4" t="inlineStr">
        <is>
          <t>Common Stock, issued (in shares)</t>
        </is>
      </c>
      <c r="B8" s="5" t="n">
        <v>170580000</v>
      </c>
      <c r="C8" s="5" t="n">
        <v>170042000</v>
      </c>
    </row>
    <row r="9">
      <c r="A9" s="4" t="inlineStr">
        <is>
          <t>Common Stock, outstanding (in shares)</t>
        </is>
      </c>
      <c r="B9" s="5" t="n">
        <v>170580000</v>
      </c>
      <c r="C9" s="5" t="n">
        <v>170042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ies - Summary of Inventories (Detail) - USD ($) $ in Thousands</t>
        </is>
      </c>
      <c r="B1" s="2" t="inlineStr">
        <is>
          <t>Mar. 31, 2022</t>
        </is>
      </c>
      <c r="C1" s="2" t="inlineStr">
        <is>
          <t>Dec. 31, 2021</t>
        </is>
      </c>
    </row>
    <row r="2">
      <c r="A2" s="3" t="inlineStr">
        <is>
          <t>Inventory Disclosure [Abstract]</t>
        </is>
      </c>
    </row>
    <row r="3">
      <c r="A3" s="4" t="inlineStr">
        <is>
          <t>Raw material</t>
        </is>
      </c>
      <c r="B3" s="6" t="n">
        <v>325</v>
      </c>
      <c r="C3" s="6" t="n">
        <v>325</v>
      </c>
    </row>
    <row r="4">
      <c r="A4" s="4" t="inlineStr">
        <is>
          <t>Work in process</t>
        </is>
      </c>
      <c r="B4" s="5" t="n">
        <v>8615</v>
      </c>
      <c r="C4" s="5" t="n">
        <v>6784</v>
      </c>
    </row>
    <row r="5">
      <c r="A5" s="4" t="inlineStr">
        <is>
          <t>Finished goods</t>
        </is>
      </c>
      <c r="B5" s="5" t="n">
        <v>2651</v>
      </c>
      <c r="C5" s="5" t="n">
        <v>4435</v>
      </c>
    </row>
    <row r="6">
      <c r="A6" s="4" t="inlineStr">
        <is>
          <t>Total inventories, net</t>
        </is>
      </c>
      <c r="B6" s="6" t="n">
        <v>11591</v>
      </c>
      <c r="C6" s="6" t="n">
        <v>11544</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ies - Additional Information (Detail) - USD ($) $ in Thousands</t>
        </is>
      </c>
      <c r="B1" s="2" t="inlineStr">
        <is>
          <t>Mar. 31, 2022</t>
        </is>
      </c>
      <c r="C1" s="2" t="inlineStr">
        <is>
          <t>Dec. 31, 2021</t>
        </is>
      </c>
    </row>
    <row r="2">
      <c r="A2" s="3" t="inlineStr">
        <is>
          <t>Inventory Disclosure [Abstract]</t>
        </is>
      </c>
    </row>
    <row r="3">
      <c r="A3" s="4" t="inlineStr">
        <is>
          <t>Inventory reserve</t>
        </is>
      </c>
      <c r="B3" s="6" t="n">
        <v>764</v>
      </c>
      <c r="C3" s="6" t="n">
        <v>214</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Property and Equipment - Summary of Property and Equipment (Detail) - USD ($) $ in Thousands</t>
        </is>
      </c>
      <c r="B1" s="2" t="inlineStr">
        <is>
          <t>3 Months Ended</t>
        </is>
      </c>
    </row>
    <row r="2">
      <c r="B2" s="2" t="inlineStr">
        <is>
          <t>Mar. 31, 2022</t>
        </is>
      </c>
      <c r="C2" s="2" t="inlineStr">
        <is>
          <t>Mar. 31, 2021</t>
        </is>
      </c>
      <c r="D2" s="2" t="inlineStr">
        <is>
          <t>Dec. 31, 2021</t>
        </is>
      </c>
    </row>
    <row r="3">
      <c r="A3" s="3" t="inlineStr">
        <is>
          <t>Property Plant And Equipment [Line Items]</t>
        </is>
      </c>
    </row>
    <row r="4">
      <c r="A4" s="4" t="inlineStr">
        <is>
          <t>Property and equipment</t>
        </is>
      </c>
      <c r="B4" s="6" t="n">
        <v>39648</v>
      </c>
      <c r="D4" s="6" t="n">
        <v>39194</v>
      </c>
    </row>
    <row r="5">
      <c r="A5" s="4" t="inlineStr">
        <is>
          <t>Less: Accumulated depreciation</t>
        </is>
      </c>
      <c r="B5" s="5" t="n">
        <v>-13921</v>
      </c>
      <c r="D5" s="5" t="n">
        <v>-13179</v>
      </c>
    </row>
    <row r="6">
      <c r="A6" s="4" t="inlineStr">
        <is>
          <t>Total property and equipment, net</t>
        </is>
      </c>
      <c r="B6" s="5" t="n">
        <v>25727</v>
      </c>
      <c r="D6" s="5" t="n">
        <v>26015</v>
      </c>
    </row>
    <row r="7">
      <c r="A7" s="4" t="inlineStr">
        <is>
          <t>Depreciation</t>
        </is>
      </c>
      <c r="B7" s="5" t="n">
        <v>742</v>
      </c>
      <c r="C7" s="6" t="n">
        <v>689</v>
      </c>
    </row>
    <row r="8">
      <c r="A8" s="4" t="inlineStr">
        <is>
          <t>Interest costs capitalized</t>
        </is>
      </c>
      <c r="B8" s="5" t="n">
        <v>0</v>
      </c>
      <c r="C8" s="6" t="n">
        <v>17</v>
      </c>
    </row>
    <row r="9">
      <c r="A9" s="4" t="inlineStr">
        <is>
          <t>Production molds, tooling and equipment</t>
        </is>
      </c>
    </row>
    <row r="10">
      <c r="A10" s="3" t="inlineStr">
        <is>
          <t>Property Plant And Equipment [Line Items]</t>
        </is>
      </c>
    </row>
    <row r="11">
      <c r="A11" s="4" t="inlineStr">
        <is>
          <t>Property and equipment</t>
        </is>
      </c>
      <c r="B11" s="5" t="n">
        <v>22113</v>
      </c>
      <c r="D11" s="5" t="n">
        <v>22069</v>
      </c>
    </row>
    <row r="12">
      <c r="A12" s="4" t="inlineStr">
        <is>
          <t>Leasehold improvements</t>
        </is>
      </c>
    </row>
    <row r="13">
      <c r="A13" s="3" t="inlineStr">
        <is>
          <t>Property Plant And Equipment [Line Items]</t>
        </is>
      </c>
    </row>
    <row r="14">
      <c r="A14" s="4" t="inlineStr">
        <is>
          <t>Property and equipment</t>
        </is>
      </c>
      <c r="B14" s="5" t="n">
        <v>7656</v>
      </c>
      <c r="D14" s="5" t="n">
        <v>7559</v>
      </c>
    </row>
    <row r="15">
      <c r="A15" s="4" t="inlineStr">
        <is>
          <t>Furniture, fixtures and office equipment</t>
        </is>
      </c>
    </row>
    <row r="16">
      <c r="A16" s="3" t="inlineStr">
        <is>
          <t>Property Plant And Equipment [Line Items]</t>
        </is>
      </c>
    </row>
    <row r="17">
      <c r="A17" s="4" t="inlineStr">
        <is>
          <t>Property and equipment</t>
        </is>
      </c>
      <c r="B17" s="5" t="n">
        <v>912</v>
      </c>
      <c r="D17" s="5" t="n">
        <v>907</v>
      </c>
    </row>
    <row r="18">
      <c r="A18" s="4" t="inlineStr">
        <is>
          <t>Computer equipment and software</t>
        </is>
      </c>
    </row>
    <row r="19">
      <c r="A19" s="3" t="inlineStr">
        <is>
          <t>Property Plant And Equipment [Line Items]</t>
        </is>
      </c>
    </row>
    <row r="20">
      <c r="A20" s="4" t="inlineStr">
        <is>
          <t>Property and equipment</t>
        </is>
      </c>
      <c r="B20" s="5" t="n">
        <v>1977</v>
      </c>
      <c r="D20" s="5" t="n">
        <v>1717</v>
      </c>
    </row>
    <row r="21">
      <c r="A21" s="4" t="inlineStr">
        <is>
          <t>Construction and tooling in process</t>
        </is>
      </c>
    </row>
    <row r="22">
      <c r="A22" s="3" t="inlineStr">
        <is>
          <t>Property Plant And Equipment [Line Items]</t>
        </is>
      </c>
    </row>
    <row r="23">
      <c r="A23" s="4" t="inlineStr">
        <is>
          <t>Property and equipment</t>
        </is>
      </c>
      <c r="B23" s="6" t="n">
        <v>6990</v>
      </c>
      <c r="D23" s="6" t="n">
        <v>6942</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I9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Long-Term Debt - Additional Information (Detail) - USD ($)</t>
        </is>
      </c>
      <c r="B1" s="2" t="inlineStr">
        <is>
          <t>Nov. 01, 2021</t>
        </is>
      </c>
      <c r="C1" s="2" t="inlineStr">
        <is>
          <t>Jun. 26, 2019</t>
        </is>
      </c>
      <c r="D1" s="2" t="inlineStr">
        <is>
          <t>Jun. 06, 2017</t>
        </is>
      </c>
      <c r="E1" s="2" t="inlineStr">
        <is>
          <t>Sep. 30, 2021</t>
        </is>
      </c>
      <c r="F1" s="2" t="inlineStr">
        <is>
          <t>Jun. 30, 2021</t>
        </is>
      </c>
      <c r="G1" s="2" t="inlineStr">
        <is>
          <t>Mar. 31, 2022</t>
        </is>
      </c>
      <c r="H1" s="2" t="inlineStr">
        <is>
          <t>Mar. 31, 2021</t>
        </is>
      </c>
      <c r="I1" s="2" t="inlineStr">
        <is>
          <t>Dec. 31, 2021</t>
        </is>
      </c>
    </row>
    <row r="2">
      <c r="A2" s="3" t="inlineStr">
        <is>
          <t>Debt Instrument [Line Items]</t>
        </is>
      </c>
    </row>
    <row r="3">
      <c r="A3" s="4" t="inlineStr">
        <is>
          <t>Carrying value of long term debt</t>
        </is>
      </c>
      <c r="G3" s="6" t="n">
        <v>17891000</v>
      </c>
      <c r="I3" s="6" t="n">
        <v>18241000</v>
      </c>
    </row>
    <row r="4">
      <c r="A4" s="4" t="inlineStr">
        <is>
          <t>Repayments of long-term debt</t>
        </is>
      </c>
      <c r="G4" s="5" t="n">
        <v>375000</v>
      </c>
      <c r="H4" s="6" t="n">
        <v>0</v>
      </c>
    </row>
    <row r="5">
      <c r="A5" s="4" t="inlineStr">
        <is>
          <t>Carrying value of debt excluding unamortized issuance costs</t>
        </is>
      </c>
      <c r="G5" s="5" t="n">
        <v>19625000</v>
      </c>
    </row>
    <row r="6">
      <c r="A6" s="4" t="inlineStr">
        <is>
          <t>Credit Agreement</t>
        </is>
      </c>
    </row>
    <row r="7">
      <c r="A7" s="3" t="inlineStr">
        <is>
          <t>Debt Instrument [Line Items]</t>
        </is>
      </c>
    </row>
    <row r="8">
      <c r="A8" s="4" t="inlineStr">
        <is>
          <t>Maximum borrowing capacity</t>
        </is>
      </c>
      <c r="B8" s="6" t="n">
        <v>40000000</v>
      </c>
    </row>
    <row r="9">
      <c r="A9" s="4" t="inlineStr">
        <is>
          <t>Commitment fees incurred amount</t>
        </is>
      </c>
      <c r="G9" s="6" t="n">
        <v>18000</v>
      </c>
    </row>
    <row r="10">
      <c r="A10" s="4" t="inlineStr">
        <is>
          <t>Debt, weighted average interest rate</t>
        </is>
      </c>
      <c r="G10" s="4" t="inlineStr">
        <is>
          <t>2.65%</t>
        </is>
      </c>
    </row>
    <row r="11">
      <c r="A11" s="4" t="inlineStr">
        <is>
          <t>Credit Agreement | Secured Debt</t>
        </is>
      </c>
    </row>
    <row r="12">
      <c r="A12" s="3" t="inlineStr">
        <is>
          <t>Debt Instrument [Line Items]</t>
        </is>
      </c>
    </row>
    <row r="13">
      <c r="A13" s="4" t="inlineStr">
        <is>
          <t>Maximum borrowing capacity</t>
        </is>
      </c>
      <c r="B13" s="5" t="n">
        <v>20000000</v>
      </c>
    </row>
    <row r="14">
      <c r="A14" s="4" t="inlineStr">
        <is>
          <t>Outstanding debt</t>
        </is>
      </c>
      <c r="G14" s="6" t="n">
        <v>19625000</v>
      </c>
      <c r="I14" s="5" t="n">
        <v>20000000</v>
      </c>
    </row>
    <row r="15">
      <c r="A15" s="4" t="inlineStr">
        <is>
          <t>Carrying value of debt excluding unamortized issuance costs</t>
        </is>
      </c>
      <c r="G15" s="5" t="n">
        <v>19391000</v>
      </c>
      <c r="I15" s="5" t="n">
        <v>19741000</v>
      </c>
    </row>
    <row r="16">
      <c r="A16" s="4" t="inlineStr">
        <is>
          <t>Credit Agreement | Revolving Credit Facility</t>
        </is>
      </c>
    </row>
    <row r="17">
      <c r="A17" s="3" t="inlineStr">
        <is>
          <t>Debt Instrument [Line Items]</t>
        </is>
      </c>
    </row>
    <row r="18">
      <c r="A18" s="4" t="inlineStr">
        <is>
          <t>Principal payment</t>
        </is>
      </c>
      <c r="G18" s="6" t="n">
        <v>375000</v>
      </c>
    </row>
    <row r="19">
      <c r="A19" s="4" t="inlineStr">
        <is>
          <t>Debt instrument subject to certain exceptions percentage</t>
        </is>
      </c>
      <c r="G19" s="4" t="inlineStr">
        <is>
          <t>100.00%</t>
        </is>
      </c>
    </row>
    <row r="20">
      <c r="A20" s="4" t="inlineStr">
        <is>
          <t>Credit Agreement | Revolving Credit Facility | Line of Credit</t>
        </is>
      </c>
    </row>
    <row r="21">
      <c r="A21" s="3" t="inlineStr">
        <is>
          <t>Debt Instrument [Line Items]</t>
        </is>
      </c>
    </row>
    <row r="22">
      <c r="A22" s="4" t="inlineStr">
        <is>
          <t>Maximum borrowing capacity</t>
        </is>
      </c>
      <c r="B22" s="5" t="n">
        <v>20000000</v>
      </c>
    </row>
    <row r="23">
      <c r="A23" s="4" t="inlineStr">
        <is>
          <t>Amount outstanding</t>
        </is>
      </c>
      <c r="G23" s="6" t="n">
        <v>0</v>
      </c>
      <c r="I23" s="5" t="n">
        <v>0</v>
      </c>
    </row>
    <row r="24">
      <c r="A24" s="4" t="inlineStr">
        <is>
          <t>Credit Agreement | Letter of Credit | Line of Credit</t>
        </is>
      </c>
    </row>
    <row r="25">
      <c r="A25" s="3" t="inlineStr">
        <is>
          <t>Debt Instrument [Line Items]</t>
        </is>
      </c>
    </row>
    <row r="26">
      <c r="A26" s="4" t="inlineStr">
        <is>
          <t>Maximum borrowing capacity</t>
        </is>
      </c>
      <c r="B26" s="5" t="n">
        <v>5000000</v>
      </c>
    </row>
    <row r="27">
      <c r="A27" s="4" t="inlineStr">
        <is>
          <t>Amount outstanding</t>
        </is>
      </c>
      <c r="G27" s="5" t="n">
        <v>0</v>
      </c>
      <c r="I27" s="5" t="n">
        <v>0</v>
      </c>
    </row>
    <row r="28">
      <c r="A28" s="4" t="inlineStr">
        <is>
          <t>Credit Agreement | Bridge Loan | Line of Credit</t>
        </is>
      </c>
    </row>
    <row r="29">
      <c r="A29" s="3" t="inlineStr">
        <is>
          <t>Debt Instrument [Line Items]</t>
        </is>
      </c>
    </row>
    <row r="30">
      <c r="A30" s="4" t="inlineStr">
        <is>
          <t>Maximum borrowing capacity</t>
        </is>
      </c>
      <c r="B30" s="6" t="n">
        <v>1000000</v>
      </c>
    </row>
    <row r="31">
      <c r="A31" s="4" t="inlineStr">
        <is>
          <t>Amount outstanding</t>
        </is>
      </c>
      <c r="G31" s="6" t="n">
        <v>0</v>
      </c>
      <c r="I31" s="6" t="n">
        <v>0</v>
      </c>
    </row>
    <row r="32">
      <c r="A32" s="4" t="inlineStr">
        <is>
          <t>Credit Agreement | Minimum | Revolving Credit Facility</t>
        </is>
      </c>
    </row>
    <row r="33">
      <c r="A33" s="3" t="inlineStr">
        <is>
          <t>Debt Instrument [Line Items]</t>
        </is>
      </c>
    </row>
    <row r="34">
      <c r="A34" s="4" t="inlineStr">
        <is>
          <t>Commitment fee on unused capacity</t>
        </is>
      </c>
      <c r="G34" s="4" t="inlineStr">
        <is>
          <t>0.30%</t>
        </is>
      </c>
      <c r="I34" s="4" t="inlineStr">
        <is>
          <t>0.30%</t>
        </is>
      </c>
    </row>
    <row r="35">
      <c r="A35" s="4" t="inlineStr">
        <is>
          <t>Credit Agreement | Maximum | Revolving Credit Facility</t>
        </is>
      </c>
    </row>
    <row r="36">
      <c r="A36" s="3" t="inlineStr">
        <is>
          <t>Debt Instrument [Line Items]</t>
        </is>
      </c>
    </row>
    <row r="37">
      <c r="A37" s="4" t="inlineStr">
        <is>
          <t>Commitment fee on unused capacity</t>
        </is>
      </c>
      <c r="G37" s="4" t="inlineStr">
        <is>
          <t>0.45%</t>
        </is>
      </c>
      <c r="I37" s="4" t="inlineStr">
        <is>
          <t>0.45%</t>
        </is>
      </c>
    </row>
    <row r="38">
      <c r="A38" s="4" t="inlineStr">
        <is>
          <t>Credit Agreement | Fed Funds Effective Rate Overnight Index Swap Rate | Minimum</t>
        </is>
      </c>
    </row>
    <row r="39">
      <c r="A39" s="3" t="inlineStr">
        <is>
          <t>Debt Instrument [Line Items]</t>
        </is>
      </c>
    </row>
    <row r="40">
      <c r="A40" s="4" t="inlineStr">
        <is>
          <t>Debt Instrument, variable interest rate</t>
        </is>
      </c>
      <c r="G40" s="4" t="inlineStr">
        <is>
          <t>0.50%</t>
        </is>
      </c>
    </row>
    <row r="41">
      <c r="A41" s="4" t="inlineStr">
        <is>
          <t>Credit Agreement | London Interbank Offered Rate (LIBOR)</t>
        </is>
      </c>
    </row>
    <row r="42">
      <c r="A42" s="3" t="inlineStr">
        <is>
          <t>Debt Instrument [Line Items]</t>
        </is>
      </c>
    </row>
    <row r="43">
      <c r="A43" s="4" t="inlineStr">
        <is>
          <t>Debt Instrument, variable interest rate</t>
        </is>
      </c>
      <c r="G43" s="4" t="inlineStr">
        <is>
          <t>2.50%</t>
        </is>
      </c>
    </row>
    <row r="44">
      <c r="A44" s="4" t="inlineStr">
        <is>
          <t>Debt instrument, interest rate, spread on effective percentage</t>
        </is>
      </c>
      <c r="G44" s="4" t="inlineStr">
        <is>
          <t>2.00%</t>
        </is>
      </c>
    </row>
    <row r="45">
      <c r="A45" s="4" t="inlineStr">
        <is>
          <t>Credit Agreement | London Interbank Offered Rate (LIBOR) | Minimum</t>
        </is>
      </c>
    </row>
    <row r="46">
      <c r="A46" s="3" t="inlineStr">
        <is>
          <t>Debt Instrument [Line Items]</t>
        </is>
      </c>
    </row>
    <row r="47">
      <c r="A47" s="4" t="inlineStr">
        <is>
          <t>Debt Instrument, variable interest rate</t>
        </is>
      </c>
      <c r="G47" s="4" t="inlineStr">
        <is>
          <t>1.00%</t>
        </is>
      </c>
    </row>
    <row r="48">
      <c r="A48" s="4" t="inlineStr">
        <is>
          <t>Credit Agreement | Base Rate</t>
        </is>
      </c>
    </row>
    <row r="49">
      <c r="A49" s="3" t="inlineStr">
        <is>
          <t>Debt Instrument [Line Items]</t>
        </is>
      </c>
    </row>
    <row r="50">
      <c r="A50" s="4" t="inlineStr">
        <is>
          <t>Debt Instrument, variable interest rate</t>
        </is>
      </c>
      <c r="G50" s="4" t="inlineStr">
        <is>
          <t>1.50%</t>
        </is>
      </c>
    </row>
    <row r="51">
      <c r="A51" s="4" t="inlineStr">
        <is>
          <t>Hercules Capital, Inc | Term Loan</t>
        </is>
      </c>
    </row>
    <row r="52">
      <c r="A52" s="3" t="inlineStr">
        <is>
          <t>Debt Instrument [Line Items]</t>
        </is>
      </c>
    </row>
    <row r="53">
      <c r="A53" s="4" t="inlineStr">
        <is>
          <t>Long-term debt, face amount</t>
        </is>
      </c>
      <c r="D53" s="6" t="n">
        <v>35000000</v>
      </c>
    </row>
    <row r="54">
      <c r="A54" s="4" t="inlineStr">
        <is>
          <t>Debt instrument, effective interest rate</t>
        </is>
      </c>
      <c r="H54" s="4" t="inlineStr">
        <is>
          <t>8.50%</t>
        </is>
      </c>
    </row>
    <row r="55">
      <c r="A55" s="4" t="inlineStr">
        <is>
          <t>Prepayment fee percentage on principal loan prepaid</t>
        </is>
      </c>
      <c r="B55" s="4" t="inlineStr">
        <is>
          <t>1.00%</t>
        </is>
      </c>
      <c r="E55" s="4" t="inlineStr">
        <is>
          <t>1.00%</t>
        </is>
      </c>
      <c r="F55" s="4" t="inlineStr">
        <is>
          <t>1.00%</t>
        </is>
      </c>
    </row>
    <row r="56">
      <c r="A56" s="4" t="inlineStr">
        <is>
          <t>Prepayment of principal</t>
        </is>
      </c>
      <c r="E56" s="6" t="n">
        <v>5000000</v>
      </c>
      <c r="F56" s="6" t="n">
        <v>15000000</v>
      </c>
    </row>
    <row r="57">
      <c r="A57" s="4" t="inlineStr">
        <is>
          <t>Carrying value of long term debt</t>
        </is>
      </c>
      <c r="B57" s="6" t="n">
        <v>20000000</v>
      </c>
    </row>
    <row r="58">
      <c r="A58" s="4" t="inlineStr">
        <is>
          <t>Debt prepayment fee</t>
        </is>
      </c>
      <c r="B58" s="5" t="n">
        <v>200000</v>
      </c>
    </row>
    <row r="59">
      <c r="A59" s="4" t="inlineStr">
        <is>
          <t>Debt instrument, end of term fee</t>
        </is>
      </c>
      <c r="B59" s="5" t="n">
        <v>1655000</v>
      </c>
    </row>
    <row r="60">
      <c r="A60" s="4" t="inlineStr">
        <is>
          <t>Hercules Capital, Inc | Term Loan | Secured Debt</t>
        </is>
      </c>
    </row>
    <row r="61">
      <c r="A61" s="3" t="inlineStr">
        <is>
          <t>Debt Instrument [Line Items]</t>
        </is>
      </c>
    </row>
    <row r="62">
      <c r="A62" s="4" t="inlineStr">
        <is>
          <t>Repayments of long-term debt</t>
        </is>
      </c>
      <c r="B62" s="6" t="n">
        <v>20000000</v>
      </c>
    </row>
    <row r="63">
      <c r="A63" s="4" t="inlineStr">
        <is>
          <t>Hercules Capital, Inc | Term Loan | First Amendment</t>
        </is>
      </c>
    </row>
    <row r="64">
      <c r="A64" s="3" t="inlineStr">
        <is>
          <t>Debt Instrument [Line Items]</t>
        </is>
      </c>
    </row>
    <row r="65">
      <c r="A65" s="4" t="inlineStr">
        <is>
          <t>Long-term debt, face amount</t>
        </is>
      </c>
      <c r="C65" s="6" t="n">
        <v>50000000</v>
      </c>
    </row>
    <row r="66">
      <c r="A66" s="4" t="inlineStr">
        <is>
          <t>Interest only period extension fee as a percentage of principal</t>
        </is>
      </c>
      <c r="C66" s="4" t="inlineStr">
        <is>
          <t>0.50%</t>
        </is>
      </c>
    </row>
    <row r="67">
      <c r="A67" s="4" t="inlineStr">
        <is>
          <t>Hercules Capital, Inc | Term Loan | Minimum</t>
        </is>
      </c>
    </row>
    <row r="68">
      <c r="A68" s="3" t="inlineStr">
        <is>
          <t>Debt Instrument [Line Items]</t>
        </is>
      </c>
    </row>
    <row r="69">
      <c r="A69" s="4" t="inlineStr">
        <is>
          <t>Prepayment fee percentage on principal loan prepaid</t>
        </is>
      </c>
      <c r="C69" s="4" t="inlineStr">
        <is>
          <t>1.00%</t>
        </is>
      </c>
    </row>
    <row r="70">
      <c r="A70" s="4" t="inlineStr">
        <is>
          <t>Hercules Capital, Inc | Term Loan | Maximum</t>
        </is>
      </c>
    </row>
    <row r="71">
      <c r="A71" s="3" t="inlineStr">
        <is>
          <t>Debt Instrument [Line Items]</t>
        </is>
      </c>
    </row>
    <row r="72">
      <c r="A72" s="4" t="inlineStr">
        <is>
          <t>Prepayment fee percentage on principal loan prepaid</t>
        </is>
      </c>
      <c r="C72" s="4" t="inlineStr">
        <is>
          <t>3.00%</t>
        </is>
      </c>
    </row>
    <row r="73">
      <c r="A73" s="4" t="inlineStr">
        <is>
          <t>Hercules Capital, Inc | Term Loan | Prime Based Variable Rate</t>
        </is>
      </c>
    </row>
    <row r="74">
      <c r="A74" s="3" t="inlineStr">
        <is>
          <t>Debt Instrument [Line Items]</t>
        </is>
      </c>
    </row>
    <row r="75">
      <c r="A75" s="4" t="inlineStr">
        <is>
          <t>Debt Instrument, variable interest rate</t>
        </is>
      </c>
      <c r="D75" s="4" t="inlineStr">
        <is>
          <t>9.50%</t>
        </is>
      </c>
    </row>
    <row r="76">
      <c r="A76" s="4" t="inlineStr">
        <is>
          <t>Hercules Capital, Inc | Tranche I Loan</t>
        </is>
      </c>
    </row>
    <row r="77">
      <c r="A77" s="3" t="inlineStr">
        <is>
          <t>Debt Instrument [Line Items]</t>
        </is>
      </c>
    </row>
    <row r="78">
      <c r="A78" s="4" t="inlineStr">
        <is>
          <t>Long-term debt, borrowed amount</t>
        </is>
      </c>
      <c r="D78" s="6" t="n">
        <v>25000000</v>
      </c>
    </row>
    <row r="79">
      <c r="A79" s="4" t="inlineStr">
        <is>
          <t>Percentage of loan fee on original principal amount</t>
        </is>
      </c>
      <c r="C79" s="4" t="inlineStr">
        <is>
          <t>4.25%</t>
        </is>
      </c>
    </row>
    <row r="80">
      <c r="A80" s="4" t="inlineStr">
        <is>
          <t>Hercules Capital, Inc | Tranche II</t>
        </is>
      </c>
    </row>
    <row r="81">
      <c r="A81" s="3" t="inlineStr">
        <is>
          <t>Debt Instrument [Line Items]</t>
        </is>
      </c>
    </row>
    <row r="82">
      <c r="A82" s="4" t="inlineStr">
        <is>
          <t>Percentage of loan fee on original principal amount</t>
        </is>
      </c>
      <c r="C82" s="4" t="inlineStr">
        <is>
          <t>3.95%</t>
        </is>
      </c>
    </row>
    <row r="83">
      <c r="A83" s="4" t="inlineStr">
        <is>
          <t>Hercules Capital, Inc | Tranche II | First Amendment</t>
        </is>
      </c>
    </row>
    <row r="84">
      <c r="A84" s="3" t="inlineStr">
        <is>
          <t>Debt Instrument [Line Items]</t>
        </is>
      </c>
    </row>
    <row r="85">
      <c r="A85" s="4" t="inlineStr">
        <is>
          <t>Long-term debt, increase in face amount</t>
        </is>
      </c>
      <c r="C85" s="6" t="n">
        <v>15000000</v>
      </c>
    </row>
    <row r="86">
      <c r="A86" s="4" t="inlineStr">
        <is>
          <t>Hercules Capital, Inc | Term Loan Tranche Three | Minimum | First Amendment</t>
        </is>
      </c>
    </row>
    <row r="87">
      <c r="A87" s="3" t="inlineStr">
        <is>
          <t>Debt Instrument [Line Items]</t>
        </is>
      </c>
    </row>
    <row r="88">
      <c r="A88" s="4" t="inlineStr">
        <is>
          <t>Debt instrument, available option to request additional advance amount</t>
        </is>
      </c>
      <c r="C88" s="5" t="n">
        <v>5000000</v>
      </c>
    </row>
    <row r="89">
      <c r="A89" s="4" t="inlineStr">
        <is>
          <t>Hercules Capital, Inc | Term Loan Tranche Three | Maximum | First Amendment</t>
        </is>
      </c>
    </row>
    <row r="90">
      <c r="A90" s="3" t="inlineStr">
        <is>
          <t>Debt Instrument [Line Items]</t>
        </is>
      </c>
    </row>
    <row r="91">
      <c r="A91" s="4" t="inlineStr">
        <is>
          <t>Debt instrument, available option to request additional advance amount</t>
        </is>
      </c>
      <c r="C91" s="6" t="n">
        <v>10000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Long-Term Debt - Schedule of Future Principal Payments under Term Loan, Excluding End of Term Charge (Detail) $ in Thousands</t>
        </is>
      </c>
      <c r="B1" s="2" t="inlineStr">
        <is>
          <t>Mar. 31, 2022USD ($)</t>
        </is>
      </c>
    </row>
    <row r="2">
      <c r="A2" s="3" t="inlineStr">
        <is>
          <t>Debt Disclosure [Abstract]</t>
        </is>
      </c>
    </row>
    <row r="3">
      <c r="A3" s="4" t="inlineStr">
        <is>
          <t>Remainder of 2022</t>
        </is>
      </c>
      <c r="B3" s="6" t="n">
        <v>1125</v>
      </c>
    </row>
    <row r="4">
      <c r="A4" s="4" t="inlineStr">
        <is>
          <t>2023</t>
        </is>
      </c>
      <c r="B4" s="5" t="n">
        <v>1500</v>
      </c>
    </row>
    <row r="5">
      <c r="A5" s="4" t="inlineStr">
        <is>
          <t>2024</t>
        </is>
      </c>
      <c r="B5" s="5" t="n">
        <v>17000</v>
      </c>
    </row>
    <row r="6">
      <c r="A6" s="4" t="inlineStr">
        <is>
          <t>Total future principal payments</t>
        </is>
      </c>
      <c r="B6" s="6" t="n">
        <v>1962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hare Based Compensation - Additional Information (Detail) - USD ($) $ in Thousands</t>
        </is>
      </c>
      <c r="B1" s="2" t="inlineStr">
        <is>
          <t>3 Months Ended</t>
        </is>
      </c>
    </row>
    <row r="2">
      <c r="B2" s="2" t="inlineStr">
        <is>
          <t>Mar. 31, 2022</t>
        </is>
      </c>
      <c r="C2" s="2" t="inlineStr">
        <is>
          <t>Mar. 31, 2021</t>
        </is>
      </c>
      <c r="D2" s="2" t="inlineStr">
        <is>
          <t>Jun. 30, 2021</t>
        </is>
      </c>
    </row>
    <row r="3">
      <c r="A3" s="3" t="inlineStr">
        <is>
          <t>Share-based Compensation Arrangement by Share-based Payment Award [Line Items]</t>
        </is>
      </c>
    </row>
    <row r="4">
      <c r="A4" s="4" t="inlineStr">
        <is>
          <t>Shares available for grant (in shares)</t>
        </is>
      </c>
      <c r="D4" s="5" t="n">
        <v>10000000</v>
      </c>
    </row>
    <row r="5">
      <c r="A5" s="4" t="inlineStr">
        <is>
          <t>Shares withheld to meet employees' statutory income tax obligation (in shares)</t>
        </is>
      </c>
      <c r="B5" s="5" t="n">
        <v>140000</v>
      </c>
      <c r="C5" s="5" t="n">
        <v>348000</v>
      </c>
    </row>
    <row r="6">
      <c r="A6" s="4" t="inlineStr">
        <is>
          <t>Amounts paid to taxing authorities for employees' tax obligations</t>
        </is>
      </c>
      <c r="B6" s="6" t="n">
        <v>521</v>
      </c>
      <c r="C6" s="6" t="n">
        <v>1619</v>
      </c>
    </row>
    <row r="7">
      <c r="A7" s="4" t="inlineStr">
        <is>
          <t>Restricted Stock Units</t>
        </is>
      </c>
    </row>
    <row r="8">
      <c r="A8" s="3" t="inlineStr">
        <is>
          <t>Share-based Compensation Arrangement by Share-based Payment Award [Line Items]</t>
        </is>
      </c>
    </row>
    <row r="9">
      <c r="A9" s="4" t="inlineStr">
        <is>
          <t>Number of shares vested and deferred (in shares)</t>
        </is>
      </c>
      <c r="B9" s="5" t="n">
        <v>0</v>
      </c>
    </row>
    <row r="10">
      <c r="A10" s="4" t="inlineStr">
        <is>
          <t>Restricted Stock Units | Board of Directors</t>
        </is>
      </c>
    </row>
    <row r="11">
      <c r="A11" s="3" t="inlineStr">
        <is>
          <t>Share-based Compensation Arrangement by Share-based Payment Award [Line Items]</t>
        </is>
      </c>
    </row>
    <row r="12">
      <c r="A12" s="4" t="inlineStr">
        <is>
          <t>Vesting period</t>
        </is>
      </c>
      <c r="B12" s="4" t="inlineStr">
        <is>
          <t>1 year</t>
        </is>
      </c>
    </row>
    <row r="13">
      <c r="A13" s="4" t="inlineStr">
        <is>
          <t>Number of shares vested and deferred (in shares)</t>
        </is>
      </c>
      <c r="B13" s="5" t="n">
        <v>0</v>
      </c>
      <c r="C13" s="5" t="n">
        <v>0</v>
      </c>
    </row>
    <row r="14">
      <c r="A14" s="4" t="inlineStr">
        <is>
          <t>Employees Tax Obligations</t>
        </is>
      </c>
    </row>
    <row r="15">
      <c r="A15" s="3" t="inlineStr">
        <is>
          <t>Share-based Compensation Arrangement by Share-based Payment Award [Line Items]</t>
        </is>
      </c>
    </row>
    <row r="16">
      <c r="A16" s="4" t="inlineStr">
        <is>
          <t>Amounts paid to taxing authorities for employees' tax obligations</t>
        </is>
      </c>
      <c r="B16" s="6" t="n">
        <v>521</v>
      </c>
      <c r="C16" s="6" t="n">
        <v>1619</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37" customWidth="1" min="2" max="2"/>
  </cols>
  <sheetData>
    <row r="1">
      <c r="A1" s="1" t="inlineStr">
        <is>
          <t>Share Based Compensation - Summary of Stock Option Activity (Detail) $ / shares in Units, shares in Thousands, $ in Thousands</t>
        </is>
      </c>
      <c r="B1" s="2" t="inlineStr">
        <is>
          <t>3 Months Ended</t>
        </is>
      </c>
    </row>
    <row r="2">
      <c r="B2" s="2" t="inlineStr">
        <is>
          <t>Mar. 31, 2022USD ($)$ / sharesshares</t>
        </is>
      </c>
    </row>
    <row r="3">
      <c r="A3" s="3" t="inlineStr">
        <is>
          <t>Number of Shares</t>
        </is>
      </c>
    </row>
    <row r="4">
      <c r="A4" s="4" t="inlineStr">
        <is>
          <t>Beginning balance, outstanding (in shares) | shares</t>
        </is>
      </c>
      <c r="B4" s="5" t="n">
        <v>15577</v>
      </c>
    </row>
    <row r="5">
      <c r="A5" s="4" t="inlineStr">
        <is>
          <t>Granted (in shares) | shares</t>
        </is>
      </c>
      <c r="B5" s="5" t="n">
        <v>92</v>
      </c>
    </row>
    <row r="6">
      <c r="A6" s="4" t="inlineStr">
        <is>
          <t>Exercised (in shares) | shares</t>
        </is>
      </c>
      <c r="B6" s="5" t="n">
        <v>-343</v>
      </c>
    </row>
    <row r="7">
      <c r="A7" s="4" t="inlineStr">
        <is>
          <t>Cancelled / Forfeitures (in shares) | shares</t>
        </is>
      </c>
      <c r="B7" s="5" t="n">
        <v>-238</v>
      </c>
    </row>
    <row r="8">
      <c r="A8" s="4" t="inlineStr">
        <is>
          <t>Ending balance, outstanding (in shares) | shares</t>
        </is>
      </c>
      <c r="B8" s="5" t="n">
        <v>15088</v>
      </c>
    </row>
    <row r="9">
      <c r="A9" s="4" t="inlineStr">
        <is>
          <t>Exercisable (in shares) | shares</t>
        </is>
      </c>
      <c r="B9" s="5" t="n">
        <v>10292</v>
      </c>
    </row>
    <row r="10">
      <c r="A10" s="3" t="inlineStr">
        <is>
          <t>Weighted Average Exercise Price</t>
        </is>
      </c>
    </row>
    <row r="11">
      <c r="A11" s="4" t="inlineStr">
        <is>
          <t>Beginning balance, outstanding (in usd per share) | $ / shares</t>
        </is>
      </c>
      <c r="B11" s="7" t="n">
        <v>2.83</v>
      </c>
    </row>
    <row r="12">
      <c r="A12" s="4" t="inlineStr">
        <is>
          <t>Granted (in usd per share) | $ / shares</t>
        </is>
      </c>
      <c r="B12" s="8" t="n">
        <v>3.53</v>
      </c>
    </row>
    <row r="13">
      <c r="A13" s="4" t="inlineStr">
        <is>
          <t>Exercised (in usd per share) | $ / shares</t>
        </is>
      </c>
      <c r="B13" s="8" t="n">
        <v>2.66</v>
      </c>
    </row>
    <row r="14">
      <c r="A14" s="4" t="inlineStr">
        <is>
          <t>Cancelled / Forfeited (in usd per share) | $ / shares</t>
        </is>
      </c>
      <c r="B14" s="8" t="n">
        <v>3.56</v>
      </c>
    </row>
    <row r="15">
      <c r="A15" s="4" t="inlineStr">
        <is>
          <t>Ending balance, outstanding (in usd per share) | $ / shares</t>
        </is>
      </c>
      <c r="B15" s="8" t="n">
        <v>2.83</v>
      </c>
    </row>
    <row r="16">
      <c r="A16" s="4" t="inlineStr">
        <is>
          <t>Exercisable (in usd per share) | $ / shares</t>
        </is>
      </c>
      <c r="B16" s="7" t="n">
        <v>2.45</v>
      </c>
    </row>
    <row r="17">
      <c r="A17" s="3" t="inlineStr">
        <is>
          <t>Share-based Compensation Arrangement by Share-based Payment Award, Options, Additional Disclosures [Abstract]</t>
        </is>
      </c>
    </row>
    <row r="18">
      <c r="A18" s="4" t="inlineStr">
        <is>
          <t>Weighted Average Remaining Contractual Term (Years) Outstanding, Ending Balance</t>
        </is>
      </c>
      <c r="B18" s="4" t="inlineStr">
        <is>
          <t>6 years 3 months 10 days</t>
        </is>
      </c>
    </row>
    <row r="19">
      <c r="A19" s="4" t="inlineStr">
        <is>
          <t>Weighted Average Remaining Contractual Term (Years) Exercisable, Ending Balance</t>
        </is>
      </c>
      <c r="B19" s="4" t="inlineStr">
        <is>
          <t>5 years 2 months 1 day</t>
        </is>
      </c>
    </row>
    <row r="20">
      <c r="A20" s="4" t="inlineStr">
        <is>
          <t>Aggregate Intrinsic Value Outstanding, Ending Balance | $</t>
        </is>
      </c>
      <c r="B20" s="6" t="n">
        <v>19976</v>
      </c>
    </row>
    <row r="21">
      <c r="A21" s="4" t="inlineStr">
        <is>
          <t>Aggregate Intrinsic Value Exercisable, Ending Balance | $</t>
        </is>
      </c>
      <c r="B21" s="6" t="n">
        <v>16998</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0" customWidth="1" min="2" max="2"/>
  </cols>
  <sheetData>
    <row r="1">
      <c r="A1" s="1" t="inlineStr">
        <is>
          <t>Share Based Compensation - Summary of PSU and RSU Award Activity Under Plan (Detail) shares in Thousands</t>
        </is>
      </c>
      <c r="B1" s="2" t="inlineStr">
        <is>
          <t>3 Months Ended</t>
        </is>
      </c>
    </row>
    <row r="2">
      <c r="B2" s="2" t="inlineStr">
        <is>
          <t>Mar. 31, 2022$ / sharesshares</t>
        </is>
      </c>
    </row>
    <row r="3">
      <c r="A3" s="4" t="inlineStr">
        <is>
          <t>Performance Stock Units</t>
        </is>
      </c>
    </row>
    <row r="4">
      <c r="A4" s="3" t="inlineStr">
        <is>
          <t>Number of Shares</t>
        </is>
      </c>
    </row>
    <row r="5">
      <c r="A5" s="4" t="inlineStr">
        <is>
          <t>Beginning balance, outstanding (in shares) | shares</t>
        </is>
      </c>
      <c r="B5" s="5" t="n">
        <v>1328</v>
      </c>
    </row>
    <row r="6">
      <c r="A6" s="4" t="inlineStr">
        <is>
          <t>Incremental shares entered (in shares) | shares</t>
        </is>
      </c>
      <c r="B6" s="5" t="n">
        <v>8</v>
      </c>
    </row>
    <row r="7">
      <c r="A7" s="4" t="inlineStr">
        <is>
          <t>Cancelled / Forfeited (in shares) | shares</t>
        </is>
      </c>
      <c r="B7" s="5" t="n">
        <v>-215</v>
      </c>
    </row>
    <row r="8">
      <c r="A8" s="4" t="inlineStr">
        <is>
          <t>Vested / Settled (in shares) | shares</t>
        </is>
      </c>
      <c r="B8" s="5" t="n">
        <v>-305</v>
      </c>
    </row>
    <row r="9">
      <c r="A9" s="4" t="inlineStr">
        <is>
          <t>Ending balance, outstanding (in shares) | shares</t>
        </is>
      </c>
      <c r="B9" s="5" t="n">
        <v>816</v>
      </c>
    </row>
    <row r="10">
      <c r="A10" s="3" t="inlineStr">
        <is>
          <t>Share-based Compensation Arrangement by Share-based Payment Award, Equity Instruments Other than Options, Nonvested, Weighted Average Grant Date Fair Value [Abstract]</t>
        </is>
      </c>
    </row>
    <row r="11">
      <c r="A11" s="4" t="inlineStr">
        <is>
          <t>Beginning balance, outstanding (in usd per share) | $ / shares</t>
        </is>
      </c>
      <c r="B11" s="7" t="n">
        <v>3.04</v>
      </c>
    </row>
    <row r="12">
      <c r="A12" s="4" t="inlineStr">
        <is>
          <t>Incremental shares earned (in usd per share) | $ / shares</t>
        </is>
      </c>
      <c r="B12" s="8" t="n">
        <v>2.92</v>
      </c>
    </row>
    <row r="13">
      <c r="A13" s="4" t="inlineStr">
        <is>
          <t>Cancelled / Forfeited (in usd per share) | $ / shares</t>
        </is>
      </c>
      <c r="B13" s="8" t="n">
        <v>2.93</v>
      </c>
    </row>
    <row r="14">
      <c r="A14" s="4" t="inlineStr">
        <is>
          <t>Vested / Settled (in usd per share) | $ / shares</t>
        </is>
      </c>
      <c r="B14" s="8" t="n">
        <v>3.04</v>
      </c>
    </row>
    <row r="15">
      <c r="A15" s="4" t="inlineStr">
        <is>
          <t>Ending balance, outstanding (in usd per share) | $ / shares</t>
        </is>
      </c>
      <c r="B15" s="7" t="n">
        <v>3.06</v>
      </c>
    </row>
    <row r="16">
      <c r="A16" s="4" t="inlineStr">
        <is>
          <t>Restricted Stock Units</t>
        </is>
      </c>
    </row>
    <row r="17">
      <c r="A17" s="3" t="inlineStr">
        <is>
          <t>Number of Shares</t>
        </is>
      </c>
    </row>
    <row r="18">
      <c r="A18" s="4" t="inlineStr">
        <is>
          <t>Beginning balance, outstanding (in shares) | shares</t>
        </is>
      </c>
      <c r="B18" s="5" t="n">
        <v>1504</v>
      </c>
    </row>
    <row r="19">
      <c r="A19" s="4" t="inlineStr">
        <is>
          <t>Incremental shares entered (in shares) | shares</t>
        </is>
      </c>
      <c r="B19" s="5" t="n">
        <v>0</v>
      </c>
    </row>
    <row r="20">
      <c r="A20" s="4" t="inlineStr">
        <is>
          <t>Cancelled / Forfeited (in shares) | shares</t>
        </is>
      </c>
      <c r="B20" s="5" t="n">
        <v>0</v>
      </c>
    </row>
    <row r="21">
      <c r="A21" s="4" t="inlineStr">
        <is>
          <t>Vested / Settled (in shares) | shares</t>
        </is>
      </c>
      <c r="B21" s="5" t="n">
        <v>0</v>
      </c>
    </row>
    <row r="22">
      <c r="A22" s="4" t="inlineStr">
        <is>
          <t>Ending balance, outstanding (in shares) | shares</t>
        </is>
      </c>
      <c r="B22" s="5" t="n">
        <v>1504</v>
      </c>
    </row>
    <row r="23">
      <c r="A23" s="3" t="inlineStr">
        <is>
          <t>Share-based Compensation Arrangement by Share-based Payment Award, Equity Instruments Other than Options, Nonvested, Weighted Average Grant Date Fair Value [Abstract]</t>
        </is>
      </c>
    </row>
    <row r="24">
      <c r="A24" s="4" t="inlineStr">
        <is>
          <t>Beginning balance, outstanding (in usd per share) | $ / shares</t>
        </is>
      </c>
      <c r="B24" s="7" t="n">
        <v>3.62</v>
      </c>
    </row>
    <row r="25">
      <c r="A25" s="4" t="inlineStr">
        <is>
          <t>Incremental shares earned (in usd per share) | $ / shares</t>
        </is>
      </c>
      <c r="B25" s="5" t="n">
        <v>0</v>
      </c>
    </row>
    <row r="26">
      <c r="A26" s="4" t="inlineStr">
        <is>
          <t>Cancelled / Forfeited (in usd per share) | $ / shares</t>
        </is>
      </c>
      <c r="B26" s="5" t="n">
        <v>0</v>
      </c>
    </row>
    <row r="27">
      <c r="A27" s="4" t="inlineStr">
        <is>
          <t>Vested / Settled (in usd per share) | $ / shares</t>
        </is>
      </c>
      <c r="B27" s="5" t="n">
        <v>0</v>
      </c>
    </row>
    <row r="28">
      <c r="A28" s="4" t="inlineStr">
        <is>
          <t>Ending balance, outstanding (in usd per share) | $ / shares</t>
        </is>
      </c>
      <c r="B28" s="7" t="n">
        <v>3.62</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 Based Compensation - Summary of Share Based Compensation Allocation Expense (Detail) - USD ($) $ in Thousands</t>
        </is>
      </c>
      <c r="B1" s="2" t="inlineStr">
        <is>
          <t>3 Months Ended</t>
        </is>
      </c>
    </row>
    <row r="2">
      <c r="B2" s="2" t="inlineStr">
        <is>
          <t>Mar. 31, 2022</t>
        </is>
      </c>
      <c r="C2" s="2" t="inlineStr">
        <is>
          <t>Mar. 31, 2021</t>
        </is>
      </c>
    </row>
    <row r="3">
      <c r="A3" s="3" t="inlineStr">
        <is>
          <t>Share-based Compensation Arrangement by Share-based Payment Award [Line Items]</t>
        </is>
      </c>
    </row>
    <row r="4">
      <c r="A4" s="4" t="inlineStr">
        <is>
          <t>Total share-based compensation expense</t>
        </is>
      </c>
      <c r="B4" s="6" t="n">
        <v>1940</v>
      </c>
      <c r="C4" s="6" t="n">
        <v>1605</v>
      </c>
    </row>
    <row r="5">
      <c r="A5" s="4" t="inlineStr">
        <is>
          <t>Stock options</t>
        </is>
      </c>
    </row>
    <row r="6">
      <c r="A6" s="3" t="inlineStr">
        <is>
          <t>Share-based Compensation Arrangement by Share-based Payment Award [Line Items]</t>
        </is>
      </c>
    </row>
    <row r="7">
      <c r="A7" s="4" t="inlineStr">
        <is>
          <t>Total share-based compensation expense</t>
        </is>
      </c>
      <c r="B7" s="5" t="n">
        <v>1004</v>
      </c>
      <c r="C7" s="5" t="n">
        <v>887</v>
      </c>
    </row>
    <row r="8">
      <c r="A8" s="4" t="inlineStr">
        <is>
          <t>Restricted stock units</t>
        </is>
      </c>
    </row>
    <row r="9">
      <c r="A9" s="3" t="inlineStr">
        <is>
          <t>Share-based Compensation Arrangement by Share-based Payment Award [Line Items]</t>
        </is>
      </c>
    </row>
    <row r="10">
      <c r="A10" s="4" t="inlineStr">
        <is>
          <t>Total share-based compensation expense</t>
        </is>
      </c>
      <c r="B10" s="5" t="n">
        <v>708</v>
      </c>
      <c r="C10" s="5" t="n">
        <v>566</v>
      </c>
    </row>
    <row r="11">
      <c r="A11" s="4" t="inlineStr">
        <is>
          <t>Performance stock units</t>
        </is>
      </c>
    </row>
    <row r="12">
      <c r="A12" s="3" t="inlineStr">
        <is>
          <t>Share-based Compensation Arrangement by Share-based Payment Award [Line Items]</t>
        </is>
      </c>
    </row>
    <row r="13">
      <c r="A13" s="4" t="inlineStr">
        <is>
          <t>Total share-based compensation expense</t>
        </is>
      </c>
      <c r="B13" s="6" t="n">
        <v>228</v>
      </c>
      <c r="C13" s="6" t="n">
        <v>152</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ale of Assets - Additional Information (Details) - USD ($) $ in Thousands</t>
        </is>
      </c>
      <c r="B1" s="2" t="inlineStr">
        <is>
          <t>1 Months Ended</t>
        </is>
      </c>
      <c r="C1" s="2" t="inlineStr">
        <is>
          <t>12 Months Ended</t>
        </is>
      </c>
    </row>
    <row r="2">
      <c r="B2" s="2" t="inlineStr">
        <is>
          <t>Dec. 31, 2021</t>
        </is>
      </c>
      <c r="C2" s="2" t="inlineStr">
        <is>
          <t>Dec. 31, 2021</t>
        </is>
      </c>
      <c r="D2" s="2" t="inlineStr">
        <is>
          <t>Mar. 31, 2022</t>
        </is>
      </c>
    </row>
    <row r="3">
      <c r="A3" s="3" t="inlineStr">
        <is>
          <t>Sale Of Assets [Line Items]</t>
        </is>
      </c>
    </row>
    <row r="4">
      <c r="A4" s="4" t="inlineStr">
        <is>
          <t>Gain on sale of assets</t>
        </is>
      </c>
      <c r="C4" s="6" t="n">
        <v>38591</v>
      </c>
    </row>
    <row r="5">
      <c r="A5" s="4" t="inlineStr">
        <is>
          <t>Proceeds from sale of assets, net of transaction costs</t>
        </is>
      </c>
      <c r="C5" s="5" t="n">
        <v>17825</v>
      </c>
    </row>
    <row r="6">
      <c r="A6" s="4" t="inlineStr">
        <is>
          <t>Other receivables</t>
        </is>
      </c>
      <c r="B6" s="6" t="n">
        <v>26311</v>
      </c>
      <c r="C6" s="5" t="n">
        <v>26311</v>
      </c>
      <c r="D6" s="6" t="n">
        <v>26006</v>
      </c>
    </row>
    <row r="7">
      <c r="A7" s="4" t="inlineStr">
        <is>
          <t>Disposal Group, Disposed of by Sale, Not Discontinued Operations | OTREXUP Assets</t>
        </is>
      </c>
    </row>
    <row r="8">
      <c r="A8" s="3" t="inlineStr">
        <is>
          <t>Sale Of Assets [Line Items]</t>
        </is>
      </c>
    </row>
    <row r="9">
      <c r="A9" s="4" t="inlineStr">
        <is>
          <t>Product line</t>
        </is>
      </c>
      <c r="B9" s="5" t="n">
        <v>44021</v>
      </c>
      <c r="C9" s="5" t="n">
        <v>44021</v>
      </c>
    </row>
    <row r="10">
      <c r="A10" s="4" t="inlineStr">
        <is>
          <t>Proceeds from divestiture of businesses</t>
        </is>
      </c>
      <c r="B10" s="5" t="n">
        <v>18000</v>
      </c>
    </row>
    <row r="11">
      <c r="A11" s="4" t="inlineStr">
        <is>
          <t>Asset sale of remaining</t>
        </is>
      </c>
      <c r="B11" s="6" t="n">
        <v>26021</v>
      </c>
      <c r="C11" s="5" t="n">
        <v>26021</v>
      </c>
    </row>
    <row r="12">
      <c r="A12" s="4" t="inlineStr">
        <is>
          <t>Period over which remaining installments will be received</t>
        </is>
      </c>
      <c r="B12" s="4" t="inlineStr">
        <is>
          <t>1 year</t>
        </is>
      </c>
    </row>
    <row r="13">
      <c r="A13" s="4" t="inlineStr">
        <is>
          <t>Remaining purchase price</t>
        </is>
      </c>
      <c r="B13" s="6" t="n">
        <v>26311</v>
      </c>
      <c r="C13" s="6" t="n">
        <v>2631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Unaudited) - USD ($) shares in Thousands, $ in Thousands</t>
        </is>
      </c>
      <c r="B1" s="2" t="inlineStr">
        <is>
          <t>3 Months Ended</t>
        </is>
      </c>
    </row>
    <row r="2">
      <c r="B2" s="2" t="inlineStr">
        <is>
          <t>Mar. 31, 2022</t>
        </is>
      </c>
      <c r="C2" s="2" t="inlineStr">
        <is>
          <t>Mar. 31, 2021</t>
        </is>
      </c>
    </row>
    <row r="3">
      <c r="A3" s="3" t="inlineStr">
        <is>
          <t>Revenue</t>
        </is>
      </c>
    </row>
    <row r="4">
      <c r="A4" s="4" t="inlineStr">
        <is>
          <t>Total revenue, net</t>
        </is>
      </c>
      <c r="B4" s="6" t="n">
        <v>41557</v>
      </c>
      <c r="C4" s="6" t="n">
        <v>42083</v>
      </c>
    </row>
    <row r="5">
      <c r="A5" s="3" t="inlineStr">
        <is>
          <t>Operating expenses</t>
        </is>
      </c>
    </row>
    <row r="6">
      <c r="A6" s="4" t="inlineStr">
        <is>
          <t>Research and development</t>
        </is>
      </c>
      <c r="B6" s="5" t="n">
        <v>5008</v>
      </c>
      <c r="C6" s="5" t="n">
        <v>2640</v>
      </c>
    </row>
    <row r="7">
      <c r="A7" s="4" t="inlineStr">
        <is>
          <t>Selling, general and administrative</t>
        </is>
      </c>
      <c r="B7" s="5" t="n">
        <v>20602</v>
      </c>
      <c r="C7" s="5" t="n">
        <v>17607</v>
      </c>
    </row>
    <row r="8">
      <c r="A8" s="4" t="inlineStr">
        <is>
          <t>Total operating expenses</t>
        </is>
      </c>
      <c r="B8" s="5" t="n">
        <v>44377</v>
      </c>
      <c r="C8" s="5" t="n">
        <v>36692</v>
      </c>
    </row>
    <row r="9">
      <c r="A9" s="4" t="inlineStr">
        <is>
          <t>Operating income (loss)</t>
        </is>
      </c>
      <c r="B9" s="5" t="n">
        <v>-2820</v>
      </c>
      <c r="C9" s="5" t="n">
        <v>5391</v>
      </c>
    </row>
    <row r="10">
      <c r="A10" s="3" t="inlineStr">
        <is>
          <t>Other income (expense)</t>
        </is>
      </c>
    </row>
    <row r="11">
      <c r="A11" s="4" t="inlineStr">
        <is>
          <t>Interest expense</t>
        </is>
      </c>
      <c r="B11" s="5" t="n">
        <v>-174</v>
      </c>
      <c r="C11" s="5" t="n">
        <v>-962</v>
      </c>
    </row>
    <row r="12">
      <c r="A12" s="4" t="inlineStr">
        <is>
          <t>Other income (expense), net</t>
        </is>
      </c>
      <c r="B12" s="5" t="n">
        <v>-144</v>
      </c>
      <c r="C12" s="5" t="n">
        <v>-46</v>
      </c>
    </row>
    <row r="13">
      <c r="A13" s="4" t="inlineStr">
        <is>
          <t>Total other expense, net</t>
        </is>
      </c>
      <c r="B13" s="5" t="n">
        <v>-318</v>
      </c>
      <c r="C13" s="5" t="n">
        <v>-1008</v>
      </c>
    </row>
    <row r="14">
      <c r="A14" s="4" t="inlineStr">
        <is>
          <t>Income (loss) before income taxes</t>
        </is>
      </c>
      <c r="B14" s="5" t="n">
        <v>-3138</v>
      </c>
      <c r="C14" s="5" t="n">
        <v>4383</v>
      </c>
    </row>
    <row r="15">
      <c r="A15" s="4" t="inlineStr">
        <is>
          <t>Income tax expense (benefit)</t>
        </is>
      </c>
      <c r="B15" s="5" t="n">
        <v>-817</v>
      </c>
      <c r="C15" s="5" t="n">
        <v>590</v>
      </c>
    </row>
    <row r="16">
      <c r="A16" s="4" t="inlineStr">
        <is>
          <t>Net income (loss)</t>
        </is>
      </c>
      <c r="B16" s="6" t="n">
        <v>-2321</v>
      </c>
      <c r="C16" s="6" t="n">
        <v>3793</v>
      </c>
    </row>
    <row r="17">
      <c r="A17" s="3" t="inlineStr">
        <is>
          <t>Earnings (loss) per common share</t>
        </is>
      </c>
    </row>
    <row r="18">
      <c r="A18" s="4" t="inlineStr">
        <is>
          <t>Basic (in usd per share)</t>
        </is>
      </c>
      <c r="B18" s="7" t="n">
        <v>-0.01</v>
      </c>
      <c r="C18" s="7" t="n">
        <v>0.02</v>
      </c>
    </row>
    <row r="19">
      <c r="A19" s="4" t="inlineStr">
        <is>
          <t>Diluted (in usd per share)</t>
        </is>
      </c>
      <c r="B19" s="7" t="n">
        <v>-0.01</v>
      </c>
      <c r="C19" s="7" t="n">
        <v>0.02</v>
      </c>
    </row>
    <row r="20">
      <c r="A20" s="3" t="inlineStr">
        <is>
          <t>Weighted average common shares outstanding</t>
        </is>
      </c>
    </row>
    <row r="21">
      <c r="A21" s="4" t="inlineStr">
        <is>
          <t>Basic (in shares)</t>
        </is>
      </c>
      <c r="B21" s="5" t="n">
        <v>170104</v>
      </c>
      <c r="C21" s="5" t="n">
        <v>167822</v>
      </c>
    </row>
    <row r="22">
      <c r="A22" s="4" t="inlineStr">
        <is>
          <t>Diluted (in shares)</t>
        </is>
      </c>
      <c r="B22" s="5" t="n">
        <v>170104</v>
      </c>
      <c r="C22" s="5" t="n">
        <v>174908</v>
      </c>
    </row>
    <row r="23">
      <c r="A23" s="4" t="inlineStr">
        <is>
          <t>Product sales</t>
        </is>
      </c>
    </row>
    <row r="24">
      <c r="A24" s="3" t="inlineStr">
        <is>
          <t>Revenue</t>
        </is>
      </c>
    </row>
    <row r="25">
      <c r="A25" s="4" t="inlineStr">
        <is>
          <t>Total revenue, net</t>
        </is>
      </c>
      <c r="B25" s="6" t="n">
        <v>32103</v>
      </c>
      <c r="C25" s="6" t="n">
        <v>29135</v>
      </c>
    </row>
    <row r="26">
      <c r="A26" s="3" t="inlineStr">
        <is>
          <t>Operating expenses</t>
        </is>
      </c>
    </row>
    <row r="27">
      <c r="A27" s="4" t="inlineStr">
        <is>
          <t>Cost of revenue</t>
        </is>
      </c>
      <c r="B27" s="5" t="n">
        <v>15648</v>
      </c>
      <c r="C27" s="5" t="n">
        <v>12498</v>
      </c>
    </row>
    <row r="28">
      <c r="A28" s="4" t="inlineStr">
        <is>
          <t>Licensing and development revenue</t>
        </is>
      </c>
    </row>
    <row r="29">
      <c r="A29" s="3" t="inlineStr">
        <is>
          <t>Revenue</t>
        </is>
      </c>
    </row>
    <row r="30">
      <c r="A30" s="4" t="inlineStr">
        <is>
          <t>Total revenue, net</t>
        </is>
      </c>
      <c r="B30" s="5" t="n">
        <v>4191</v>
      </c>
      <c r="C30" s="5" t="n">
        <v>4984</v>
      </c>
    </row>
    <row r="31">
      <c r="A31" s="4" t="inlineStr">
        <is>
          <t>Royalties</t>
        </is>
      </c>
    </row>
    <row r="32">
      <c r="A32" s="3" t="inlineStr">
        <is>
          <t>Revenue</t>
        </is>
      </c>
    </row>
    <row r="33">
      <c r="A33" s="4" t="inlineStr">
        <is>
          <t>Total revenue, net</t>
        </is>
      </c>
      <c r="B33" s="5" t="n">
        <v>5263</v>
      </c>
      <c r="C33" s="5" t="n">
        <v>7964</v>
      </c>
    </row>
    <row r="34">
      <c r="A34" s="4" t="inlineStr">
        <is>
          <t>Cost of development revenue</t>
        </is>
      </c>
    </row>
    <row r="35">
      <c r="A35" s="3" t="inlineStr">
        <is>
          <t>Operating expenses</t>
        </is>
      </c>
    </row>
    <row r="36">
      <c r="A36" s="4" t="inlineStr">
        <is>
          <t>Cost of revenue</t>
        </is>
      </c>
      <c r="B36" s="6" t="n">
        <v>3119</v>
      </c>
      <c r="C36" s="6" t="n">
        <v>394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Significant Customers and Concentrations of Risk - Summary of Revenue Disaggregated by Types of Goods and Services and Major Product (Detail) - USD ($) $ in Thousands</t>
        </is>
      </c>
      <c r="B1" s="2" t="inlineStr">
        <is>
          <t>3 Months Ended</t>
        </is>
      </c>
    </row>
    <row r="2">
      <c r="B2" s="2" t="inlineStr">
        <is>
          <t>Mar. 31, 2022</t>
        </is>
      </c>
      <c r="C2" s="2" t="inlineStr">
        <is>
          <t>Mar. 31, 2021</t>
        </is>
      </c>
    </row>
    <row r="3">
      <c r="A3" s="3" t="inlineStr">
        <is>
          <t>Disaggregation Of Revenue [Line Items]</t>
        </is>
      </c>
    </row>
    <row r="4">
      <c r="A4" s="4" t="inlineStr">
        <is>
          <t>Total revenue, net</t>
        </is>
      </c>
      <c r="B4" s="6" t="n">
        <v>41557</v>
      </c>
      <c r="C4" s="6" t="n">
        <v>42083</v>
      </c>
    </row>
    <row r="5">
      <c r="A5" s="4" t="inlineStr">
        <is>
          <t>Total product revenue, net</t>
        </is>
      </c>
    </row>
    <row r="6">
      <c r="A6" s="3" t="inlineStr">
        <is>
          <t>Disaggregation Of Revenue [Line Items]</t>
        </is>
      </c>
    </row>
    <row r="7">
      <c r="A7" s="4" t="inlineStr">
        <is>
          <t>Total revenue, net</t>
        </is>
      </c>
      <c r="B7" s="5" t="n">
        <v>32103</v>
      </c>
      <c r="C7" s="5" t="n">
        <v>29135</v>
      </c>
    </row>
    <row r="8">
      <c r="A8" s="4" t="inlineStr">
        <is>
          <t>Total product revenue, net | Proprietary product sales, net</t>
        </is>
      </c>
    </row>
    <row r="9">
      <c r="A9" s="3" t="inlineStr">
        <is>
          <t>Disaggregation Of Revenue [Line Items]</t>
        </is>
      </c>
    </row>
    <row r="10">
      <c r="A10" s="4" t="inlineStr">
        <is>
          <t>Total revenue, net</t>
        </is>
      </c>
      <c r="B10" s="5" t="n">
        <v>17276</v>
      </c>
      <c r="C10" s="5" t="n">
        <v>18732</v>
      </c>
    </row>
    <row r="11">
      <c r="A11" s="4" t="inlineStr">
        <is>
          <t>Total product revenue, net | Partnered product sales</t>
        </is>
      </c>
    </row>
    <row r="12">
      <c r="A12" s="3" t="inlineStr">
        <is>
          <t>Disaggregation Of Revenue [Line Items]</t>
        </is>
      </c>
    </row>
    <row r="13">
      <c r="A13" s="4" t="inlineStr">
        <is>
          <t>Total revenue, net</t>
        </is>
      </c>
      <c r="B13" s="5" t="n">
        <v>14827</v>
      </c>
      <c r="C13" s="5" t="n">
        <v>10403</v>
      </c>
    </row>
    <row r="14">
      <c r="A14" s="4" t="inlineStr">
        <is>
          <t>Licensing and development revenue</t>
        </is>
      </c>
    </row>
    <row r="15">
      <c r="A15" s="3" t="inlineStr">
        <is>
          <t>Disaggregation Of Revenue [Line Items]</t>
        </is>
      </c>
    </row>
    <row r="16">
      <c r="A16" s="4" t="inlineStr">
        <is>
          <t>Total revenue, net</t>
        </is>
      </c>
      <c r="B16" s="5" t="n">
        <v>4191</v>
      </c>
      <c r="C16" s="5" t="n">
        <v>4984</v>
      </c>
    </row>
    <row r="17">
      <c r="A17" s="4" t="inlineStr">
        <is>
          <t>Royalties</t>
        </is>
      </c>
    </row>
    <row r="18">
      <c r="A18" s="3" t="inlineStr">
        <is>
          <t>Disaggregation Of Revenue [Line Items]</t>
        </is>
      </c>
    </row>
    <row r="19">
      <c r="A19" s="4" t="inlineStr">
        <is>
          <t>Total revenue, net</t>
        </is>
      </c>
      <c r="B19" s="6" t="n">
        <v>5263</v>
      </c>
      <c r="C19" s="6" t="n">
        <v>7964</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Significant Customers and Concentrations of Risk - Summary of Revenues Disaggregated by Customer Location (Detail) - USD ($) $ in Thousands</t>
        </is>
      </c>
      <c r="B1" s="2" t="inlineStr">
        <is>
          <t>3 Months Ended</t>
        </is>
      </c>
    </row>
    <row r="2">
      <c r="B2" s="2" t="inlineStr">
        <is>
          <t>Mar. 31, 2022</t>
        </is>
      </c>
      <c r="C2" s="2" t="inlineStr">
        <is>
          <t>Mar. 31, 2021</t>
        </is>
      </c>
    </row>
    <row r="3">
      <c r="A3" s="3" t="inlineStr">
        <is>
          <t>Disaggregation Of Revenue [Line Items]</t>
        </is>
      </c>
    </row>
    <row r="4">
      <c r="A4" s="4" t="inlineStr">
        <is>
          <t>Total revenue, net</t>
        </is>
      </c>
      <c r="B4" s="6" t="n">
        <v>41557</v>
      </c>
      <c r="C4" s="6" t="n">
        <v>42083</v>
      </c>
    </row>
    <row r="5">
      <c r="A5" s="4" t="inlineStr">
        <is>
          <t>U.S.</t>
        </is>
      </c>
    </row>
    <row r="6">
      <c r="A6" s="3" t="inlineStr">
        <is>
          <t>Disaggregation Of Revenue [Line Items]</t>
        </is>
      </c>
    </row>
    <row r="7">
      <c r="A7" s="4" t="inlineStr">
        <is>
          <t>Total revenue, net</t>
        </is>
      </c>
      <c r="B7" s="5" t="n">
        <v>40096</v>
      </c>
      <c r="C7" s="5" t="n">
        <v>40631</v>
      </c>
    </row>
    <row r="8">
      <c r="A8" s="4" t="inlineStr">
        <is>
          <t>Europe</t>
        </is>
      </c>
    </row>
    <row r="9">
      <c r="A9" s="3" t="inlineStr">
        <is>
          <t>Disaggregation Of Revenue [Line Items]</t>
        </is>
      </c>
    </row>
    <row r="10">
      <c r="A10" s="4" t="inlineStr">
        <is>
          <t>Total revenue, net</t>
        </is>
      </c>
      <c r="B10" s="6" t="n">
        <v>1461</v>
      </c>
      <c r="C10" s="6" t="n">
        <v>1452</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Significant Customers and Concentrations of Risk - Summary of Significant Customers from which the Company Derived 10% or More of Total Revenue (Detail) - Customer Concentration Risk - Revenue Benchmark</t>
        </is>
      </c>
      <c r="B1" s="2" t="inlineStr">
        <is>
          <t>3 Months Ended</t>
        </is>
      </c>
    </row>
    <row r="2">
      <c r="B2" s="2" t="inlineStr">
        <is>
          <t>Mar. 31, 2022</t>
        </is>
      </c>
      <c r="C2" s="2" t="inlineStr">
        <is>
          <t>Mar. 31, 2021</t>
        </is>
      </c>
    </row>
    <row r="3">
      <c r="A3" s="4" t="inlineStr">
        <is>
          <t>Teva</t>
        </is>
      </c>
    </row>
    <row r="4">
      <c r="A4" s="3" t="inlineStr">
        <is>
          <t>Concentration Risk [Line Items]</t>
        </is>
      </c>
    </row>
    <row r="5">
      <c r="A5" s="4" t="inlineStr">
        <is>
          <t>Total revenue by customer, percentage</t>
        </is>
      </c>
      <c r="B5" s="4" t="inlineStr">
        <is>
          <t>46.00%</t>
        </is>
      </c>
      <c r="C5" s="4" t="inlineStr">
        <is>
          <t>43.00%</t>
        </is>
      </c>
    </row>
    <row r="6">
      <c r="A6" s="4" t="inlineStr">
        <is>
          <t>McKesson Corporation</t>
        </is>
      </c>
    </row>
    <row r="7">
      <c r="A7" s="3" t="inlineStr">
        <is>
          <t>Concentration Risk [Line Items]</t>
        </is>
      </c>
    </row>
    <row r="8">
      <c r="A8" s="4" t="inlineStr">
        <is>
          <t>Total revenue by customer, percentage</t>
        </is>
      </c>
      <c r="B8" s="4" t="inlineStr">
        <is>
          <t>13.00%</t>
        </is>
      </c>
      <c r="C8" s="4" t="inlineStr">
        <is>
          <t>13.00%</t>
        </is>
      </c>
    </row>
    <row r="9">
      <c r="A9" s="4" t="inlineStr">
        <is>
          <t>Cardinal Health</t>
        </is>
      </c>
    </row>
    <row r="10">
      <c r="A10" s="3" t="inlineStr">
        <is>
          <t>Concentration Risk [Line Items]</t>
        </is>
      </c>
    </row>
    <row r="11">
      <c r="A11" s="4" t="inlineStr">
        <is>
          <t>Total revenue by customer, percentage</t>
        </is>
      </c>
      <c r="B11" s="4" t="inlineStr">
        <is>
          <t>11.00%</t>
        </is>
      </c>
      <c r="C11" s="4" t="inlineStr">
        <is>
          <t>11.00%</t>
        </is>
      </c>
    </row>
    <row r="12">
      <c r="A12" s="4" t="inlineStr">
        <is>
          <t>AmerisourceBergen Corporation</t>
        </is>
      </c>
    </row>
    <row r="13">
      <c r="A13" s="3" t="inlineStr">
        <is>
          <t>Concentration Risk [Line Items]</t>
        </is>
      </c>
    </row>
    <row r="14">
      <c r="A14" s="4" t="inlineStr">
        <is>
          <t>Total revenue by customer, percentage</t>
        </is>
      </c>
      <c r="C14" s="4" t="inlineStr">
        <is>
          <t>13.00%</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21" customWidth="1" min="2" max="2"/>
  </cols>
  <sheetData>
    <row r="1">
      <c r="A1" s="1" t="inlineStr">
        <is>
          <t>Income Taxes - Additional Information (Detail)</t>
        </is>
      </c>
      <c r="B1" s="2" t="inlineStr">
        <is>
          <t>Mar. 31, 2022USD ($)</t>
        </is>
      </c>
    </row>
    <row r="2">
      <c r="A2" s="3" t="inlineStr">
        <is>
          <t>Income Tax Disclosure [Abstract]</t>
        </is>
      </c>
    </row>
    <row r="3">
      <c r="A3" s="4" t="inlineStr">
        <is>
          <t>Unrecognized tax benefits</t>
        </is>
      </c>
      <c r="B3" s="6" t="n">
        <v>2057000</v>
      </c>
    </row>
    <row r="4">
      <c r="A4" s="4" t="inlineStr">
        <is>
          <t>Unrecognized tax benefits, income tax penalties and interest accrued</t>
        </is>
      </c>
      <c r="B4" s="6"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 Summary of Computation for Basic and Diluted Net Earnings (Loss) per Share (Detail) - USD ($) $ / shares in Units, shares in Thousands, $ in Thousands</t>
        </is>
      </c>
      <c r="B1" s="2" t="inlineStr">
        <is>
          <t>3 Months Ended</t>
        </is>
      </c>
    </row>
    <row r="2">
      <c r="B2" s="2" t="inlineStr">
        <is>
          <t>Mar. 31, 2022</t>
        </is>
      </c>
      <c r="C2" s="2" t="inlineStr">
        <is>
          <t>Mar. 31, 2021</t>
        </is>
      </c>
    </row>
    <row r="3">
      <c r="A3" s="3" t="inlineStr">
        <is>
          <t>Earnings Per Share [Abstract]</t>
        </is>
      </c>
    </row>
    <row r="4">
      <c r="A4" s="4" t="inlineStr">
        <is>
          <t>Net income (loss)</t>
        </is>
      </c>
      <c r="B4" s="6" t="n">
        <v>-2321</v>
      </c>
      <c r="C4" s="6" t="n">
        <v>3793</v>
      </c>
    </row>
    <row r="5">
      <c r="A5" s="4" t="inlineStr">
        <is>
          <t>Weighted average common shares outstanding (in shares)</t>
        </is>
      </c>
      <c r="B5" s="5" t="n">
        <v>170104</v>
      </c>
      <c r="C5" s="5" t="n">
        <v>167822</v>
      </c>
    </row>
    <row r="6">
      <c r="A6" s="4" t="inlineStr">
        <is>
          <t>Dilutive effects of stock options and share-based awards issuable under equity compensation plans (in shares)</t>
        </is>
      </c>
      <c r="B6" s="5" t="n">
        <v>0</v>
      </c>
      <c r="C6" s="5" t="n">
        <v>7086</v>
      </c>
    </row>
    <row r="7">
      <c r="A7" s="4" t="inlineStr">
        <is>
          <t>Weighted average dilutive common shares outstanding (in shares)</t>
        </is>
      </c>
      <c r="B7" s="5" t="n">
        <v>170104</v>
      </c>
      <c r="C7" s="5" t="n">
        <v>174908</v>
      </c>
    </row>
    <row r="8">
      <c r="A8" s="3" t="inlineStr">
        <is>
          <t>Earnings (loss) per common share</t>
        </is>
      </c>
    </row>
    <row r="9">
      <c r="A9" s="4" t="inlineStr">
        <is>
          <t>Basic (in usd per share)</t>
        </is>
      </c>
      <c r="B9" s="7" t="n">
        <v>-0.01</v>
      </c>
      <c r="C9" s="7" t="n">
        <v>0.02</v>
      </c>
    </row>
    <row r="10">
      <c r="A10" s="4" t="inlineStr">
        <is>
          <t>Diluted (in usd per share)</t>
        </is>
      </c>
      <c r="B10" s="7" t="n">
        <v>-0.01</v>
      </c>
      <c r="C10" s="7" t="n">
        <v>0.02</v>
      </c>
    </row>
    <row r="11">
      <c r="A11" s="4" t="inlineStr">
        <is>
          <t>Anti-dilutive common stock equivalents</t>
        </is>
      </c>
      <c r="B11" s="5" t="n">
        <v>3178</v>
      </c>
      <c r="C11" s="5" t="n">
        <v>471</v>
      </c>
    </row>
    <row r="12">
      <c r="A12" s="4" t="inlineStr">
        <is>
          <t>Common stock equivalents (in shares)</t>
        </is>
      </c>
      <c r="B12" s="5" t="n">
        <v>4633</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1" customWidth="1" min="2" max="2"/>
    <col width="32" customWidth="1" min="3" max="3"/>
  </cols>
  <sheetData>
    <row r="1">
      <c r="A1" s="1" t="inlineStr">
        <is>
          <t>Commitments and Contingencies - Additional Information (Detail) - Lipocine Inc. $ in Thousands</t>
        </is>
      </c>
      <c r="B1" s="2" t="inlineStr">
        <is>
          <t>1 Months Ended</t>
        </is>
      </c>
    </row>
    <row r="2">
      <c r="B2" s="2" t="inlineStr">
        <is>
          <t>Apr. 30, 2022USD ($)</t>
        </is>
      </c>
      <c r="C2" s="2" t="inlineStr">
        <is>
          <t>Oct. 31, 2021USD ($)installment</t>
        </is>
      </c>
    </row>
    <row r="3">
      <c r="A3" s="3" t="inlineStr">
        <is>
          <t>Loss Contingencies [Line Items]</t>
        </is>
      </c>
    </row>
    <row r="4">
      <c r="A4" s="4" t="inlineStr">
        <is>
          <t>License fee</t>
        </is>
      </c>
      <c r="C4" s="6" t="n">
        <v>4000</v>
      </c>
    </row>
    <row r="5">
      <c r="A5" s="4" t="inlineStr">
        <is>
          <t>Number of installments | installment</t>
        </is>
      </c>
      <c r="C5" s="5" t="n">
        <v>2</v>
      </c>
    </row>
    <row r="6">
      <c r="A6" s="4" t="inlineStr">
        <is>
          <t>Subsequent Event</t>
        </is>
      </c>
    </row>
    <row r="7">
      <c r="A7" s="3" t="inlineStr">
        <is>
          <t>Loss Contingencies [Line Items]</t>
        </is>
      </c>
    </row>
    <row r="8">
      <c r="A8" s="4" t="inlineStr">
        <is>
          <t>License fee</t>
        </is>
      </c>
      <c r="B8" s="6" t="n">
        <v>4000</v>
      </c>
    </row>
    <row r="9">
      <c r="A9" s="4" t="inlineStr">
        <is>
          <t>License Agreement</t>
        </is>
      </c>
    </row>
    <row r="10">
      <c r="A10" s="3" t="inlineStr">
        <is>
          <t>Loss Contingencies [Line Items]</t>
        </is>
      </c>
    </row>
    <row r="11">
      <c r="A11" s="4" t="inlineStr">
        <is>
          <t>Upfront payment paid</t>
        </is>
      </c>
      <c r="C11" s="6" t="n">
        <v>11000</v>
      </c>
    </row>
    <row r="12">
      <c r="A12" s="4" t="inlineStr">
        <is>
          <t>Additional milestone payment</t>
        </is>
      </c>
      <c r="C12" s="5" t="n">
        <v>10000</v>
      </c>
    </row>
    <row r="13">
      <c r="A13" s="4" t="inlineStr">
        <is>
          <t>Minimum royalty payments</t>
        </is>
      </c>
      <c r="C13" s="6" t="n">
        <v>4500</v>
      </c>
    </row>
    <row r="14">
      <c r="A14" s="4" t="inlineStr">
        <is>
          <t>Minimum royalty payment period</t>
        </is>
      </c>
      <c r="C14" s="4" t="inlineStr">
        <is>
          <t>3 years</t>
        </is>
      </c>
    </row>
    <row r="15">
      <c r="A15" s="4" t="inlineStr">
        <is>
          <t>Tiered royalties and additional commercial milestone payments</t>
        </is>
      </c>
      <c r="C15" s="6" t="n">
        <v>160000</v>
      </c>
    </row>
    <row r="16">
      <c r="A16" s="4" t="inlineStr">
        <is>
          <t>License Agreement | Subsequent Event</t>
        </is>
      </c>
    </row>
    <row r="17">
      <c r="A17" s="3" t="inlineStr">
        <is>
          <t>Loss Contingencies [Line Items]</t>
        </is>
      </c>
    </row>
    <row r="18">
      <c r="A18" s="4" t="inlineStr">
        <is>
          <t>Payment for license agreement</t>
        </is>
      </c>
      <c r="B18" s="6" t="n">
        <v>5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6" customWidth="1" min="1" max="1"/>
    <col width="30" customWidth="1" min="2" max="2"/>
    <col width="24" customWidth="1" min="3" max="3"/>
    <col width="24" customWidth="1" min="4" max="4"/>
    <col width="24" customWidth="1" min="5" max="5"/>
  </cols>
  <sheetData>
    <row r="1">
      <c r="A1" s="1" t="inlineStr">
        <is>
          <t>Subsequent Events (Details)</t>
        </is>
      </c>
      <c r="B1" s="2" t="inlineStr">
        <is>
          <t>May 06, 2022numberOfComplaint</t>
        </is>
      </c>
      <c r="C1" s="2" t="inlineStr">
        <is>
          <t>Apr. 12, 2022$ / shares</t>
        </is>
      </c>
      <c r="D1" s="2" t="inlineStr">
        <is>
          <t>Mar. 31, 2022$ / shares</t>
        </is>
      </c>
      <c r="E1" s="2" t="inlineStr">
        <is>
          <t>Dec. 31, 2021$ / shares</t>
        </is>
      </c>
    </row>
    <row r="2">
      <c r="A2" s="3" t="inlineStr">
        <is>
          <t>Subsequent Event [Line Items]</t>
        </is>
      </c>
    </row>
    <row r="3">
      <c r="A3" s="4" t="inlineStr">
        <is>
          <t>Common Stock, par value (in dollars per share)</t>
        </is>
      </c>
      <c r="D3" s="7" t="n">
        <v>0.01</v>
      </c>
      <c r="E3" s="7" t="n">
        <v>0.01</v>
      </c>
    </row>
    <row r="4">
      <c r="A4" s="4" t="inlineStr">
        <is>
          <t>Subsequent Event</t>
        </is>
      </c>
    </row>
    <row r="5">
      <c r="A5" s="3" t="inlineStr">
        <is>
          <t>Subsequent Event [Line Items]</t>
        </is>
      </c>
    </row>
    <row r="6">
      <c r="A6" s="4" t="inlineStr">
        <is>
          <t>Number of complaints | numberOfComplaint</t>
        </is>
      </c>
      <c r="B6" s="5" t="n">
        <v>7</v>
      </c>
    </row>
    <row r="7">
      <c r="A7" s="4" t="inlineStr">
        <is>
          <t>Halozyme Therapeutics, Inc | Subsequent Event</t>
        </is>
      </c>
    </row>
    <row r="8">
      <c r="A8" s="3" t="inlineStr">
        <is>
          <t>Subsequent Event [Line Items]</t>
        </is>
      </c>
    </row>
    <row r="9">
      <c r="A9" s="4" t="inlineStr">
        <is>
          <t>Common Stock, par value (in dollars per share)</t>
        </is>
      </c>
      <c r="C9" s="7" t="n">
        <v>0.01</v>
      </c>
    </row>
    <row r="10">
      <c r="A10" s="4" t="inlineStr">
        <is>
          <t>Business acquisition share price (in dollars per share)</t>
        </is>
      </c>
      <c r="C10" s="7" t="n">
        <v>5.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Loss) (Unaudited) - USD ($) $ in Thousands</t>
        </is>
      </c>
      <c r="B1" s="2" t="inlineStr">
        <is>
          <t>3 Months Ended</t>
        </is>
      </c>
    </row>
    <row r="2">
      <c r="B2" s="2" t="inlineStr">
        <is>
          <t>Mar. 31, 2022</t>
        </is>
      </c>
      <c r="C2" s="2" t="inlineStr">
        <is>
          <t>Mar. 31, 2021</t>
        </is>
      </c>
    </row>
    <row r="3">
      <c r="A3" s="3" t="inlineStr">
        <is>
          <t>Statement of Comprehensive Income [Abstract]</t>
        </is>
      </c>
    </row>
    <row r="4">
      <c r="A4" s="4" t="inlineStr">
        <is>
          <t>Net income (loss)</t>
        </is>
      </c>
      <c r="B4" s="6" t="n">
        <v>-2321</v>
      </c>
      <c r="C4" s="6" t="n">
        <v>3793</v>
      </c>
    </row>
    <row r="5">
      <c r="A5" s="4" t="inlineStr">
        <is>
          <t>Foreign currency translation adjustment</t>
        </is>
      </c>
      <c r="B5" s="5" t="n">
        <v>-1</v>
      </c>
      <c r="C5" s="5" t="n">
        <v>-10</v>
      </c>
    </row>
    <row r="6">
      <c r="A6" s="4" t="inlineStr">
        <is>
          <t>Comprehensive income (loss)</t>
        </is>
      </c>
      <c r="B6" s="6" t="n">
        <v>-2322</v>
      </c>
      <c r="C6" s="6" t="n">
        <v>378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37" customWidth="1" min="6" max="6"/>
  </cols>
  <sheetData>
    <row r="1">
      <c r="A1" s="1" t="inlineStr">
        <is>
          <t>Consolidated Statements of Stockholders' Equity (Unaudited) - USD ($) shares in Thousands, $ in Thousands</t>
        </is>
      </c>
      <c r="B1" s="2" t="inlineStr">
        <is>
          <t>Total</t>
        </is>
      </c>
      <c r="C1" s="2" t="inlineStr">
        <is>
          <t>Common Stock</t>
        </is>
      </c>
      <c r="D1" s="2" t="inlineStr">
        <is>
          <t>Additional Paid-In Capital</t>
        </is>
      </c>
      <c r="E1" s="2" t="inlineStr">
        <is>
          <t>Accumulated Deficit</t>
        </is>
      </c>
      <c r="F1" s="2" t="inlineStr">
        <is>
          <t>Accumulated Other Comprehensive Loss</t>
        </is>
      </c>
    </row>
    <row r="2">
      <c r="A2" s="4" t="inlineStr">
        <is>
          <t>Beginning balance (in shares) at Dec. 31, 2020</t>
        </is>
      </c>
      <c r="C2" s="5" t="n">
        <v>166836</v>
      </c>
    </row>
    <row r="3">
      <c r="A3" s="4" t="inlineStr">
        <is>
          <t>Beginning balance at Dec. 31, 2020</t>
        </is>
      </c>
      <c r="B3" s="6" t="n">
        <v>119115</v>
      </c>
      <c r="C3" s="6" t="n">
        <v>1668</v>
      </c>
      <c r="D3" s="6" t="n">
        <v>340756</v>
      </c>
      <c r="E3" s="6" t="n">
        <v>-222626</v>
      </c>
      <c r="F3" s="6" t="n">
        <v>-683</v>
      </c>
    </row>
    <row r="4">
      <c r="A4" s="3" t="inlineStr">
        <is>
          <t>Increase (Decrease) in Stockholders' Equity [Roll Forward]</t>
        </is>
      </c>
    </row>
    <row r="5">
      <c r="A5" s="4" t="inlineStr">
        <is>
          <t>Common stock issued under equity compensation plan, net of shares withheld for taxes (in shares)</t>
        </is>
      </c>
      <c r="C5" s="5" t="n">
        <v>417</v>
      </c>
    </row>
    <row r="6">
      <c r="A6" s="4" t="inlineStr">
        <is>
          <t>Common stock issued under equity compensation plan, net of shares withheld for taxes</t>
        </is>
      </c>
      <c r="B6" s="5" t="n">
        <v>-1619</v>
      </c>
      <c r="C6" s="6" t="n">
        <v>4</v>
      </c>
      <c r="D6" s="5" t="n">
        <v>-1623</v>
      </c>
    </row>
    <row r="7">
      <c r="A7" s="4" t="inlineStr">
        <is>
          <t>Exercise of options (in shares)</t>
        </is>
      </c>
      <c r="C7" s="5" t="n">
        <v>1545</v>
      </c>
    </row>
    <row r="8">
      <c r="A8" s="4" t="inlineStr">
        <is>
          <t>Exercise of options</t>
        </is>
      </c>
      <c r="B8" s="5" t="n">
        <v>3341</v>
      </c>
      <c r="C8" s="6" t="n">
        <v>16</v>
      </c>
      <c r="D8" s="5" t="n">
        <v>3325</v>
      </c>
    </row>
    <row r="9">
      <c r="A9" s="4" t="inlineStr">
        <is>
          <t>Stock-based compensation</t>
        </is>
      </c>
      <c r="B9" s="5" t="n">
        <v>1605</v>
      </c>
      <c r="D9" s="5" t="n">
        <v>1605</v>
      </c>
    </row>
    <row r="10">
      <c r="A10" s="4" t="inlineStr">
        <is>
          <t>Net income (loss)</t>
        </is>
      </c>
      <c r="B10" s="5" t="n">
        <v>3793</v>
      </c>
      <c r="E10" s="5" t="n">
        <v>3793</v>
      </c>
    </row>
    <row r="11">
      <c r="A11" s="4" t="inlineStr">
        <is>
          <t>Other comprehensive income (loss)</t>
        </is>
      </c>
      <c r="B11" s="5" t="n">
        <v>-10</v>
      </c>
      <c r="F11" s="5" t="n">
        <v>-10</v>
      </c>
    </row>
    <row r="12">
      <c r="A12" s="4" t="inlineStr">
        <is>
          <t>Ending balance (in shares) at Mar. 31, 2021</t>
        </is>
      </c>
      <c r="C12" s="5" t="n">
        <v>168798</v>
      </c>
    </row>
    <row r="13">
      <c r="A13" s="4" t="inlineStr">
        <is>
          <t>Ending balance at Mar. 31, 2021</t>
        </is>
      </c>
      <c r="B13" s="5" t="n">
        <v>126225</v>
      </c>
      <c r="C13" s="6" t="n">
        <v>1688</v>
      </c>
      <c r="D13" s="5" t="n">
        <v>344063</v>
      </c>
      <c r="E13" s="5" t="n">
        <v>-218833</v>
      </c>
      <c r="F13" s="5" t="n">
        <v>-693</v>
      </c>
    </row>
    <row r="14">
      <c r="A14" s="4" t="inlineStr">
        <is>
          <t>Beginning balance (in shares) at Dec. 31, 2021</t>
        </is>
      </c>
      <c r="C14" s="5" t="n">
        <v>170072</v>
      </c>
    </row>
    <row r="15">
      <c r="A15" s="4" t="inlineStr">
        <is>
          <t>Beginning balance at Dec. 31, 2021</t>
        </is>
      </c>
      <c r="B15" s="5" t="n">
        <v>175758</v>
      </c>
      <c r="C15" s="6" t="n">
        <v>1701</v>
      </c>
      <c r="D15" s="5" t="n">
        <v>351079</v>
      </c>
      <c r="E15" s="5" t="n">
        <v>-176337</v>
      </c>
      <c r="F15" s="5" t="n">
        <v>-685</v>
      </c>
    </row>
    <row r="16">
      <c r="A16" s="3" t="inlineStr">
        <is>
          <t>Increase (Decrease) in Stockholders' Equity [Roll Forward]</t>
        </is>
      </c>
    </row>
    <row r="17">
      <c r="A17" s="4" t="inlineStr">
        <is>
          <t>Common stock issued under equity compensation plan, net of shares withheld for taxes (in shares)</t>
        </is>
      </c>
      <c r="C17" s="5" t="n">
        <v>165</v>
      </c>
    </row>
    <row r="18">
      <c r="A18" s="4" t="inlineStr">
        <is>
          <t>Common stock issued under equity compensation plan, net of shares withheld for taxes</t>
        </is>
      </c>
      <c r="B18" s="5" t="n">
        <v>-521</v>
      </c>
      <c r="C18" s="6" t="n">
        <v>2</v>
      </c>
      <c r="D18" s="5" t="n">
        <v>-523</v>
      </c>
    </row>
    <row r="19">
      <c r="A19" s="4" t="inlineStr">
        <is>
          <t>Exercise of options (in shares)</t>
        </is>
      </c>
      <c r="C19" s="5" t="n">
        <v>343</v>
      </c>
    </row>
    <row r="20">
      <c r="A20" s="4" t="inlineStr">
        <is>
          <t>Exercise of options</t>
        </is>
      </c>
      <c r="B20" s="5" t="n">
        <v>913</v>
      </c>
      <c r="C20" s="6" t="n">
        <v>3</v>
      </c>
      <c r="D20" s="5" t="n">
        <v>910</v>
      </c>
    </row>
    <row r="21">
      <c r="A21" s="4" t="inlineStr">
        <is>
          <t>Stock-based compensation</t>
        </is>
      </c>
      <c r="B21" s="5" t="n">
        <v>1940</v>
      </c>
      <c r="D21" s="5" t="n">
        <v>1940</v>
      </c>
    </row>
    <row r="22">
      <c r="A22" s="4" t="inlineStr">
        <is>
          <t>Net income (loss)</t>
        </is>
      </c>
      <c r="B22" s="5" t="n">
        <v>-2321</v>
      </c>
      <c r="E22" s="5" t="n">
        <v>-2321</v>
      </c>
    </row>
    <row r="23">
      <c r="A23" s="4" t="inlineStr">
        <is>
          <t>Other comprehensive income (loss)</t>
        </is>
      </c>
      <c r="B23" s="5" t="n">
        <v>-1</v>
      </c>
      <c r="F23" s="5" t="n">
        <v>-1</v>
      </c>
    </row>
    <row r="24">
      <c r="A24" s="4" t="inlineStr">
        <is>
          <t>Ending balance (in shares) at Mar. 31, 2022</t>
        </is>
      </c>
      <c r="C24" s="5" t="n">
        <v>170580</v>
      </c>
    </row>
    <row r="25">
      <c r="A25" s="4" t="inlineStr">
        <is>
          <t>Ending balance at Mar. 31, 2022</t>
        </is>
      </c>
      <c r="B25" s="6" t="n">
        <v>175768</v>
      </c>
      <c r="C25" s="6" t="n">
        <v>1706</v>
      </c>
      <c r="D25" s="6" t="n">
        <v>353406</v>
      </c>
      <c r="E25" s="6" t="n">
        <v>-178658</v>
      </c>
      <c r="F25" s="6" t="n">
        <v>-68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income (loss)</t>
        </is>
      </c>
      <c r="B4" s="6" t="n">
        <v>-2321</v>
      </c>
      <c r="C4" s="6" t="n">
        <v>3793</v>
      </c>
    </row>
    <row r="5">
      <c r="A5" s="3" t="inlineStr">
        <is>
          <t>Adjustments to reconcile net income (loss) to net cash provided by (used in) operating activities:</t>
        </is>
      </c>
    </row>
    <row r="6">
      <c r="A6" s="4" t="inlineStr">
        <is>
          <t>Deferred taxes</t>
        </is>
      </c>
      <c r="B6" s="5" t="n">
        <v>-817</v>
      </c>
      <c r="C6" s="5" t="n">
        <v>590</v>
      </c>
    </row>
    <row r="7">
      <c r="A7" s="4" t="inlineStr">
        <is>
          <t>Stock-based compensation</t>
        </is>
      </c>
      <c r="B7" s="5" t="n">
        <v>1940</v>
      </c>
      <c r="C7" s="5" t="n">
        <v>1605</v>
      </c>
    </row>
    <row r="8">
      <c r="A8" s="4" t="inlineStr">
        <is>
          <t>Depreciation and amortization</t>
        </is>
      </c>
      <c r="B8" s="5" t="n">
        <v>931</v>
      </c>
      <c r="C8" s="5" t="n">
        <v>894</v>
      </c>
    </row>
    <row r="9">
      <c r="A9" s="4" t="inlineStr">
        <is>
          <t>Changes in inventory reserve</t>
        </is>
      </c>
      <c r="B9" s="5" t="n">
        <v>549</v>
      </c>
      <c r="C9" s="5" t="n">
        <v>40</v>
      </c>
    </row>
    <row r="10">
      <c r="A10" s="4" t="inlineStr">
        <is>
          <t>Other</t>
        </is>
      </c>
      <c r="B10" s="5" t="n">
        <v>276</v>
      </c>
      <c r="C10" s="5" t="n">
        <v>126</v>
      </c>
    </row>
    <row r="11">
      <c r="A11" s="3" t="inlineStr">
        <is>
          <t>Changes in operating assets and liabilities:</t>
        </is>
      </c>
    </row>
    <row r="12">
      <c r="A12" s="4" t="inlineStr">
        <is>
          <t>Accounts receivable</t>
        </is>
      </c>
      <c r="B12" s="5" t="n">
        <v>-1434</v>
      </c>
      <c r="C12" s="5" t="n">
        <v>-731</v>
      </c>
    </row>
    <row r="13">
      <c r="A13" s="4" t="inlineStr">
        <is>
          <t>Inventories, net</t>
        </is>
      </c>
      <c r="B13" s="5" t="n">
        <v>-596</v>
      </c>
      <c r="C13" s="5" t="n">
        <v>-1438</v>
      </c>
    </row>
    <row r="14">
      <c r="A14" s="4" t="inlineStr">
        <is>
          <t>Contract assets</t>
        </is>
      </c>
      <c r="B14" s="5" t="n">
        <v>-1112</v>
      </c>
      <c r="C14" s="5" t="n">
        <v>-2820</v>
      </c>
    </row>
    <row r="15">
      <c r="A15" s="4" t="inlineStr">
        <is>
          <t>Prepaid expenses and other assets</t>
        </is>
      </c>
      <c r="B15" s="5" t="n">
        <v>30</v>
      </c>
      <c r="C15" s="5" t="n">
        <v>650</v>
      </c>
    </row>
    <row r="16">
      <c r="A16" s="4" t="inlineStr">
        <is>
          <t>Accounts payable</t>
        </is>
      </c>
      <c r="B16" s="5" t="n">
        <v>2655</v>
      </c>
      <c r="C16" s="5" t="n">
        <v>502</v>
      </c>
    </row>
    <row r="17">
      <c r="A17" s="4" t="inlineStr">
        <is>
          <t>Accrued expenses and other liabilities</t>
        </is>
      </c>
      <c r="B17" s="5" t="n">
        <v>-4862</v>
      </c>
      <c r="C17" s="5" t="n">
        <v>1136</v>
      </c>
    </row>
    <row r="18">
      <c r="A18" s="4" t="inlineStr">
        <is>
          <t>Deferred revenue</t>
        </is>
      </c>
      <c r="B18" s="5" t="n">
        <v>-120</v>
      </c>
      <c r="C18" s="5" t="n">
        <v>-2369</v>
      </c>
    </row>
    <row r="19">
      <c r="A19" s="4" t="inlineStr">
        <is>
          <t>Net cash provided by (used in) operating activities</t>
        </is>
      </c>
      <c r="B19" s="5" t="n">
        <v>-4881</v>
      </c>
      <c r="C19" s="5" t="n">
        <v>1978</v>
      </c>
    </row>
    <row r="20">
      <c r="A20" s="3" t="inlineStr">
        <is>
          <t>Cash Flows from Investing Activities</t>
        </is>
      </c>
    </row>
    <row r="21">
      <c r="A21" s="4" t="inlineStr">
        <is>
          <t>Purchases of property and equipment</t>
        </is>
      </c>
      <c r="B21" s="5" t="n">
        <v>-81</v>
      </c>
      <c r="C21" s="5" t="n">
        <v>-1184</v>
      </c>
    </row>
    <row r="22">
      <c r="A22" s="4" t="inlineStr">
        <is>
          <t>Proceeds from maturities of investment securities</t>
        </is>
      </c>
      <c r="B22" s="5" t="n">
        <v>996</v>
      </c>
      <c r="C22" s="5" t="n">
        <v>0</v>
      </c>
    </row>
    <row r="23">
      <c r="A23" s="4" t="inlineStr">
        <is>
          <t>Purchases of investment securities</t>
        </is>
      </c>
      <c r="B23" s="5" t="n">
        <v>-249</v>
      </c>
      <c r="C23" s="5" t="n">
        <v>0</v>
      </c>
    </row>
    <row r="24">
      <c r="A24" s="4" t="inlineStr">
        <is>
          <t>Net cash provided by (used in) investing activities</t>
        </is>
      </c>
      <c r="B24" s="5" t="n">
        <v>666</v>
      </c>
      <c r="C24" s="5" t="n">
        <v>-1184</v>
      </c>
    </row>
    <row r="25">
      <c r="A25" s="3" t="inlineStr">
        <is>
          <t>Cash Flows from Financing Activities</t>
        </is>
      </c>
    </row>
    <row r="26">
      <c r="A26" s="4" t="inlineStr">
        <is>
          <t>Principal payments on long-term debt</t>
        </is>
      </c>
      <c r="B26" s="5" t="n">
        <v>-375</v>
      </c>
      <c r="C26" s="5" t="n">
        <v>0</v>
      </c>
    </row>
    <row r="27">
      <c r="A27" s="4" t="inlineStr">
        <is>
          <t>Proceeds from exercise of stock options</t>
        </is>
      </c>
      <c r="B27" s="5" t="n">
        <v>913</v>
      </c>
      <c r="C27" s="5" t="n">
        <v>3341</v>
      </c>
    </row>
    <row r="28">
      <c r="A28" s="4" t="inlineStr">
        <is>
          <t>Taxes paid related to net share settlement of equity awards</t>
        </is>
      </c>
      <c r="B28" s="5" t="n">
        <v>-521</v>
      </c>
      <c r="C28" s="5" t="n">
        <v>-1619</v>
      </c>
    </row>
    <row r="29">
      <c r="A29" s="4" t="inlineStr">
        <is>
          <t>Net cash provided by (used in) financing activities</t>
        </is>
      </c>
      <c r="B29" s="5" t="n">
        <v>17</v>
      </c>
      <c r="C29" s="5" t="n">
        <v>1722</v>
      </c>
    </row>
    <row r="30">
      <c r="A30" s="4" t="inlineStr">
        <is>
          <t>Effect of exchange rate changes on cash and cash equivalents</t>
        </is>
      </c>
      <c r="B30" s="5" t="n">
        <v>0</v>
      </c>
      <c r="C30" s="5" t="n">
        <v>-1</v>
      </c>
    </row>
    <row r="31">
      <c r="A31" s="4" t="inlineStr">
        <is>
          <t>Increase (decrease) in cash and cash equivalents</t>
        </is>
      </c>
      <c r="B31" s="5" t="n">
        <v>-4198</v>
      </c>
      <c r="C31" s="5" t="n">
        <v>2515</v>
      </c>
    </row>
    <row r="32">
      <c r="A32" s="3" t="inlineStr">
        <is>
          <t>Cash and cash equivalents</t>
        </is>
      </c>
    </row>
    <row r="33">
      <c r="A33" s="4" t="inlineStr">
        <is>
          <t>Beginning of period</t>
        </is>
      </c>
      <c r="B33" s="5" t="n">
        <v>65913</v>
      </c>
      <c r="C33" s="5" t="n">
        <v>53137</v>
      </c>
    </row>
    <row r="34">
      <c r="A34" s="4" t="inlineStr">
        <is>
          <t>End of period</t>
        </is>
      </c>
      <c r="B34" s="5" t="n">
        <v>61715</v>
      </c>
      <c r="C34" s="5" t="n">
        <v>55652</v>
      </c>
    </row>
    <row r="35">
      <c r="A35" s="3" t="inlineStr">
        <is>
          <t>Supplemental disclosure of cash flow information</t>
        </is>
      </c>
    </row>
    <row r="36">
      <c r="A36" s="4" t="inlineStr">
        <is>
          <t>Cash paid for interest</t>
        </is>
      </c>
      <c r="B36" s="5" t="n">
        <v>148</v>
      </c>
      <c r="C36" s="5" t="n">
        <v>850</v>
      </c>
    </row>
    <row r="37">
      <c r="A37" s="4" t="inlineStr">
        <is>
          <t>Cash paid for income taxes</t>
        </is>
      </c>
      <c r="B37" s="5" t="n">
        <v>0</v>
      </c>
      <c r="C37" s="5" t="n">
        <v>98</v>
      </c>
    </row>
    <row r="38">
      <c r="A38" s="3" t="inlineStr">
        <is>
          <t>Supplemental disclosure of non-cash investing activities</t>
        </is>
      </c>
    </row>
    <row r="39">
      <c r="A39" s="4" t="inlineStr">
        <is>
          <t>Purchases of property and equipment recorded in accounts payable and accrued expenses</t>
        </is>
      </c>
      <c r="B39" s="6" t="n">
        <v>632</v>
      </c>
      <c r="C39" s="6" t="n">
        <v>177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3 Months Ended</t>
        </is>
      </c>
    </row>
    <row r="2">
      <c r="B2" s="2" t="inlineStr">
        <is>
          <t>Mar. 31, 2022</t>
        </is>
      </c>
    </row>
    <row r="3">
      <c r="A3" s="3" t="inlineStr">
        <is>
          <t>Organization, Consolidation and Presentation of Financial Statements [Abstract]</t>
        </is>
      </c>
    </row>
    <row r="4">
      <c r="A4" s="4" t="inlineStr">
        <is>
          <t>Description of Business</t>
        </is>
      </c>
      <c r="B4" s="4" t="inlineStr">
        <is>
          <t>Description of Business Antares Pharma, Inc. (“Antares,” “we,” “our,” “us” or the “Company”) is a specialty pharmaceutical company focused primarily on the development and commercialization of pharmaceutical products and technologies in targeted therapeutic areas. We develop, manufacture and commercialize, for ourselves or with partners, novel therapeutic products using our advanced drug delivery systems that are designed to provide commercial or functional advantages, such as improved safety and efficacy, convenience, improved tolerability, and enhanced patient comfort and adherence. We also seek product opportunities that complement and leverage our commercial platform. We have a portfolio of proprietary and partnered commercial products and ongoing product development programs in various stages of development. We have formed partnership arrangements with several different industry leading pharmaceutical companies. Our marketed proprietary products include: • XYOSTED ® (testosterone enanthate) injection, indicated for testosterone replacement therapy in adult males for conditions associated with a deficiency or absence of endogenous testosterone, and the first and only subcutaneous testosterone enanthate product for once-weekly, at-home self-administration to be approved by the U.S. Food and Drug Administration (“FDA”); • NOCDURNA ® (desmopressin acetate), marketed in the United States (“U.S.”). for the treatment of nocturia due to nocturnal polyuria (“NP”) in adults who awaken at least two times per night to urinate; and • TLANDO ® (testosterone undecanoate), an oral treatment for testosterone replacement therapy (“TRT”) indicated for conditions associated with a deficiency or absence of endogenous testosterone, or hypogonadism in adult males, approved by the FDA on March 28, 2022 with commercial launch expected in the second quarter of 2022. We are also party to various partnered product development and supply arrangements: • We developed and are the exclusive supplier of devices for Teva Pharmaceutical Industries, Ltd’s (“Teva”) Epinephrine Injection USP products, the generic equivalent of EpiPen ® and EpiPen ® Jr., indicated for emergency treatment of severe allergic reactions including those that are life threatening (anaphylaxis) in adults and certain pediatric patients; • Through our commercialization partner Teva, we sell Sumatriptan Injection USP, a generic equivalent to the Imitrex ® STATdose Pen ® , in the U.S. indicated for the acute treatment of migraine headaches and cluster headaches in adults; • In collaboration with AMAG Pharmaceuticals, Inc. (“AMAG”), acquired by Covis Group S.a.r.l. (“CG”) (collectively CG and AMAG are herein after referred to as “Covis”) in November 2020, we developed a subcutaneous auto injector and are the exclusive supplier of devices and the final assembled and packaged commercial product of Makena ® (hydroxyprogesterone caproate injection) subcutaneous auto injector, which is a ready-to-administer treatment indicated to reduce the risk of preterm birth in women pregnant with one baby and who spontaneously delivered at least one preterm baby in the past; • We are the exclusive supplier of devices and the final assembled and packaged commercial product of OTREXUP ® (methotrexate) injection, indicated for adults with severe active rheumatoid arthritis, children with active polyarticular juvenile idiopathic arthritis and adults with severe recalcitrant psoriasis, which we developed and sold to Otter Pharmaceuticals, LLC (a subsidiary of Assertio Holdings, Inc., together with Assertio Holdings, Inc., as guarantor, individually and collectively referred to as “Otter”) in December 2021 as discussed in Note 7; and • We developed and are the exclusive supplier of devices for Teva’s generic equivalent of Forsteo ® (Teriparatide Injection) which is approved and currently sold by Teva in various countries outside the U.S. Additionally, we are developing other devices in collaboration with various pharmaceutical partners and advancing other internal research and development program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Summary of Significant Accounting Policies Basis of Presentation The accompanying unaudited condensed consolidated financial statements, which include the accounts of Antares Pharma, Inc. and its two wholly-owned foreign subsidiaries, have been prepared in accordance with U.S. generally accepted accounting principles (“GAAP”) for interim financial information and with the instructions to Form 10-Q and Article 10 of the Securities and Exchange Commission's Regulation S-X. Accordingly, all of the information and footnotes required by GAAP for complete financial statements is not included. All intercompany accounts and transactions have been eliminated in consolidation. We believe all adjustments (consisting of normal recurring accruals) considered necessary for a fair presentation have been included. The accompanying unaudited condensed consolidated financial statements and unaudited condensed footnote disclosures thereto should be read in conjunction with our Annual Report on Form 10-K for the year ended December 31, 2021. Operating results for the three months ended March 31, 2022 are not necessarily indicative of the results that may be expected for the year ending December 31, 2022. Cash and Cash Equivalents Cash and cash equivalents represent demand deposits at commercial banks and highly liquid investments with an original maturity of three months or less. Cash equivalents, consisting of investments in money market funds and bank certificate of deposits, are remeasured and reported at fair value each reporting period based on quoted market prices, which is a Level 1 input within the three-level valuation hierarchy for disclosure of fair value measurements, and totaled $26,631 and $26,889 as of March 31, 2022 and December 31, 2021, respectively. Investments From time to time, we also invest in bank certificates of deposit that are classified as held-to-maturity because of our intent and ability to hold securities to maturity. Investments with original maturities greater than three months but less than one year are classified as short-term investments on the Condensed Consolidated Balance Sheets. The investment securities are carried at their amortized cost and fair value is determined by quoted market prices for identical or similar securities. The carrying value of our short-term investments as of March 31, 2022 and December 31, 2021 approximate fair value. Inventories Inventories are stated at the lower of cost or net realizable value with cost determined on a first-in, first-out basis. Certain components of our products are provided by a limited number of vendors, and our production, assembly, warehousing and distribution operations are outsourced to third-party suppliers where substantially all of our inventory is located. Disruption of supply from key vendors or third-party suppliers may have a material adverse impact on our operations and financial results. Property and Equipment Property and equipment are stated at cost less accumulated depreciation. Depreciation is computed using the straight-line method over an asset’s estimated useful life as follows: Useful Life Computer equipment and software 3-5 years Furniture, fixtures and office equipment 5-7 years Production molds, tooling and equipment 3-10 years Leasehold improvements Lesser of useful life or lease term Expenditures, including interest costs, for assets under construction and internal use software that are not yet ready for their intended use are capitalized and will be depreciated based on the above guidelines when placed in service. Costs associated with repairs and maintenance are expenses as incurred. Revenue Recognition We generate revenue from proprietary and partnered product sales, license and development activities and royalty arrangements. Revenue is recognized when or as we transfer control of the promised goods or services to the customer at the transaction price, which is the amount that reflects the consideration to which we expect to be entitled to in exchange for those goods or services. At inception of each contract, we identify the goods and services that have been promised to the customer and each of those that represent a distinct performance obligation, determine the transaction price including any variable consideration, allocate the transaction price to the distinct performance obligations and determine whether control transfers to the customer at a point in time or over time. Variable consideration is included in the transaction price to the extent that it is probable that a significant reversal in the amount of cumulative revenue recognized will not occur when the uncertainty associated with the variable consideration is subsequently resolved. We reassess our reserves for variable consideration at each reporting date and make adjustments, if necessary, which may affect revenue and earnings in periods in which any such changes become known. We have elected to recognize the cost for freight and shipping activities as a fulfillment cost. Amounts billed to customers for shipping and handling are included as part of the transaction price and recognized as revenue when control of underlying goods are transferred to the customer. The related shipping and freight charges incurred are included in cost of product sales in the Consolidated Statements of Operations. Proprietary Product Sales We sell our proprietary commercial products primarily to wholesale and specialty distributors. Revenue is recognized when control has transferred to the customer, which is typically upon delivery, at the net selling price, which reflects the variable consideration for which reserves and sales allowances are established for estimated returns, wholesale distribution fees, prompt payment discounts, government rebates and chargebacks, plan rebate arrangements and patient discount and support programs. The determination of certain reserves and sales allowances requires us to make a number of judgements and estimates to reflect our best estimate of the transaction price and the amount of consideration to which we believe we would be ultimately entitled to receive. The expected value is determined based on unit sales data, contractual terms with customers and third-party payers, historical and estimated future percentage of rebates incurred on sales, historical and future insurance plan billings, any new or anticipated changes in programs or regulations that would impact the amount of the actual rebates, customer purchasing patterns, product expiration dates and levels of inventory in the distribution channel. Reserves for prompt payment discounts are recorded as a reduction in accounts receivable in the Condensed Consolidated Balance Sheets. Reserves for returns, distributor fees, rebates and customer co-pay support programs are included within current liabilities in the Condensed Consolidated Balance Sheets. Partnered Product Sales We are party to several license, development, supply and distribution arrangements with pharmaceutical partners, under which we produce and are the exclusive supplier of certain products, devices and/or components. Revenue is recognized when or as control of the goods transfers to the customer as discussed below. We are the exclusive supplier of the Makena ® subcutaneous auto injector product to Covis and beginning in December 2021, the exclusive supplier of OTREXUP ® to Otter. Because these products are custom manufactured for each customer with no alternative use and we have a contractual right to payment for performance completed to date, control is continuously transferred to the customer as the product is produced pursuant to firm purchase orders. Revenue is recognized over time using the output method based on the contractual selling price and number of units produced. The amount of revenue recognized in excess of the amount shipped/billed to the customer, if any, is recorded as contract assets in the Condensed Consolidated Balance Sheets due to the short-term nature in which the amount is ultimately expected to be billed and collected from the customer. All other partnered product sales are recognized at the point in time in which control is transferred to the customer, which is typically upon shipment. Sales terms and pricing are governed by the respective supply and distribution agreements, and there is generally no right of return. Revenue is recognized at the transaction price, which includes the contractual per unit selling price and estimated variable consideration, such as volume-based pricing arrangements or profit sharing arrangements, if any. We recognize revenue, including the estimated variable consideration we expect to receive for contract margin on future commercial sales, upon shipment of the goods to our partner. The estimated variable consideration is recognized at an amount we believe is not subject to significant reversal based on historical experience and is adjusted at each reporting period if the most likely amount of expected consideration changes or becomes fixed. Licensing and Development Revenue We have entered into several license, development and supply arrangements with pharmaceutical partners under which we grant a license to our device technology and know-how and provide research and development services that often involve multiple performance obligations and highly customized deliverables. For such arrangements, we identify each of the promised goods and services within the contract and the distinct performance obligations at inception and allocate consideration to each performance obligation based on relative standalone selling price, which is generally determined based on the expected cost plus mark-up. If the contract includes an enforceable right to payment for performance completed to date and performance obligations are satisfied over time, we recognize revenue over the development period using either the input or output method depending on which is most appropriate given the nature of the distinct deliverable. For other contracts that do not contain an enforceable right to payment for performance completed to date, revenue is recognized when control is transferred to the customer. Factors that may indicate that the transfer of control has occurred include the transfer of legal title, transfer of physical possession, the customer has obtained the significant risks and rewards of ownership of the assets and we have a present right to payment. Our typical payment terms for development contracts may include an upfront payment equal to a percentage of the total contract value with the remaining portion to be billed upon completion and transfer of the individual deliverables or satisfaction of the individual performance obligations. We record a contract liability for cash received in advance of performance, which is presented within deferred revenue and deferred revenue, long-term in the Condensed Consolidated Balance Sheets and recognized as revenue in the Consolidated Statements of Operations when the associated performance obligations have been satisfied. We recognized $1,670 in licensing and development revenue in connection with contract liabilities that were outstanding as of December 31, 2021 and satisfied during the three months ended March 31, 2022. License fees and milestones received in exchange for the grant of a license to our functional intellectual property such as patented technology and know-how in connection with a partnered development arrangement are generally recognized at inception of the arrangement, or over the development period depending on the facts and circumstances, as the license is generally not distinct from the non-licensed goods or services to be provided under the contract. Milestone payments that are contingent upon the occurrence of future events are evaluated and recorded at the most likely amount, and to the extent that it is probable that a significant reversal will not occur when the associated uncertainty is resolved. Royalties We earn royalties in connection with licenses granted under license and development arrangements with partners. Royalties are based upon a percentage of commercial sales of partnered products with rates ranging from mid-single digits to low double digits and are tiered based on levels of net sales. These sales-based royalties, for which the license was deemed the predominant element to which the royalties relate, are estimated and recognized in the period in which the partners’ commercial sales occur. The royalties are generally reported and payable to us within 45 to 60 days of the end of the period in which the commercial sales are made. We base our estimates of royalties earned on actual sales information from our partners when available or estimated prescription sales from external sources and estimated net selling price. If actual royalties received are different than amounts estimated, we would adjust the royalty revenue in the period in which the adjustment becomes known. Remaining Performance Obligations Remaining performance obligations represent the transaction price of firm orders and development contract deliverables for which work has not been completed or orders fulfilled and excludes potential purchase orders under ordering-type supply contracts with indefinite delivery or quantity. As of March 31, 2022, the aggregate value of remaining performance obligations, excluding contracts with an original expected length of one year or less, was $13,989. We expect to recognize revenue on the remaining performance obligations over the next three years, with the majority being recognized in the next twelve month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0T21:13:25Z</dcterms:created>
  <dcterms:modified xmlns:dcterms="http://purl.org/dc/terms/" xmlns:xsi="http://www.w3.org/2001/XMLSchema-instance" xsi:type="dcterms:W3CDTF">2022-05-10T21:13:25Z</dcterms:modified>
</cp:coreProperties>
</file>